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densed Consolidated Financia" sheetId="9" state="visible" r:id="rId9"/>
    <sheet xmlns:r="http://schemas.openxmlformats.org/officeDocument/2006/relationships" name="Licensing and Other Arrangement" sheetId="10" state="visible" r:id="rId10"/>
    <sheet xmlns:r="http://schemas.openxmlformats.org/officeDocument/2006/relationships" name="Royalty Purchase Agreements" sheetId="11" state="visible" r:id="rId11"/>
    <sheet xmlns:r="http://schemas.openxmlformats.org/officeDocument/2006/relationships" name="Fair Value Measurements" sheetId="12" state="visible" r:id="rId12"/>
    <sheet xmlns:r="http://schemas.openxmlformats.org/officeDocument/2006/relationships" name="Lease Agreements" sheetId="13" state="visible" r:id="rId13"/>
    <sheet xmlns:r="http://schemas.openxmlformats.org/officeDocument/2006/relationships" name="Long-Term Debt and Other Financ"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Condensed Consolidated Financ_2" sheetId="23" state="visible" r:id="rId23"/>
    <sheet xmlns:r="http://schemas.openxmlformats.org/officeDocument/2006/relationships" name="Fair Value Measurements (Tables" sheetId="24" state="visible" r:id="rId24"/>
    <sheet xmlns:r="http://schemas.openxmlformats.org/officeDocument/2006/relationships" name="Lease Agreements (Tables)" sheetId="25" state="visible" r:id="rId25"/>
    <sheet xmlns:r="http://schemas.openxmlformats.org/officeDocument/2006/relationships" name="Long-Term Debt and Other Fina_2" sheetId="26" state="visible" r:id="rId26"/>
    <sheet xmlns:r="http://schemas.openxmlformats.org/officeDocument/2006/relationships" name="Common Stock Warrants (Tables)" sheetId="27" state="visible" r:id="rId27"/>
    <sheet xmlns:r="http://schemas.openxmlformats.org/officeDocument/2006/relationships" name="Stock-based Compensation (Table" sheetId="28" state="visible" r:id="rId28"/>
    <sheet xmlns:r="http://schemas.openxmlformats.org/officeDocument/2006/relationships" name="Description of Business (Detail"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Basis of Presentation and Sig_7" sheetId="33" state="visible" r:id="rId33"/>
    <sheet xmlns:r="http://schemas.openxmlformats.org/officeDocument/2006/relationships" name="Consolidated Financial Statemen" sheetId="34" state="visible" r:id="rId34"/>
    <sheet xmlns:r="http://schemas.openxmlformats.org/officeDocument/2006/relationships" name="Consolidated Financial Statem_2" sheetId="35" state="visible" r:id="rId35"/>
    <sheet xmlns:r="http://schemas.openxmlformats.org/officeDocument/2006/relationships" name="Condensed Consolidated Financ_3" sheetId="36" state="visible" r:id="rId36"/>
    <sheet xmlns:r="http://schemas.openxmlformats.org/officeDocument/2006/relationships" name="Condensed Consolidated Financ_4" sheetId="37" state="visible" r:id="rId37"/>
    <sheet xmlns:r="http://schemas.openxmlformats.org/officeDocument/2006/relationships" name="Licensing and Other Arrangeme_2" sheetId="38" state="visible" r:id="rId38"/>
    <sheet xmlns:r="http://schemas.openxmlformats.org/officeDocument/2006/relationships" name="Licensing and Other Arrangeme_3" sheetId="39" state="visible" r:id="rId39"/>
    <sheet xmlns:r="http://schemas.openxmlformats.org/officeDocument/2006/relationships" name="Licensing and Other Arrangeme_4" sheetId="40" state="visible" r:id="rId40"/>
    <sheet xmlns:r="http://schemas.openxmlformats.org/officeDocument/2006/relationships" name="Licensing and Other Arrangeme_5" sheetId="41" state="visible" r:id="rId41"/>
    <sheet xmlns:r="http://schemas.openxmlformats.org/officeDocument/2006/relationships" name="Licensing and Other Arrangeme_6" sheetId="42" state="visible" r:id="rId42"/>
    <sheet xmlns:r="http://schemas.openxmlformats.org/officeDocument/2006/relationships" name="Licensing and Other Arrangeme_7" sheetId="43" state="visible" r:id="rId43"/>
    <sheet xmlns:r="http://schemas.openxmlformats.org/officeDocument/2006/relationships" name="Licensing and Other Arrangeme_8" sheetId="44" state="visible" r:id="rId44"/>
    <sheet xmlns:r="http://schemas.openxmlformats.org/officeDocument/2006/relationships" name="Licensing and Other Arrangeme_9" sheetId="45" state="visible" r:id="rId45"/>
    <sheet xmlns:r="http://schemas.openxmlformats.org/officeDocument/2006/relationships" name="Licensing and Other Arrangem_10" sheetId="46" state="visible" r:id="rId46"/>
    <sheet xmlns:r="http://schemas.openxmlformats.org/officeDocument/2006/relationships" name="Royalty Purchase Agreements - A" sheetId="47" state="visible" r:id="rId47"/>
    <sheet xmlns:r="http://schemas.openxmlformats.org/officeDocument/2006/relationships" name="Royalty Purchase Agreements - B" sheetId="48" state="visible" r:id="rId48"/>
    <sheet xmlns:r="http://schemas.openxmlformats.org/officeDocument/2006/relationships" name="Royalty Purchase Agreements -_2" sheetId="49" state="visible" r:id="rId49"/>
    <sheet xmlns:r="http://schemas.openxmlformats.org/officeDocument/2006/relationships" name="Royalty Purchase Agreements - P" sheetId="50" state="visible" r:id="rId50"/>
    <sheet xmlns:r="http://schemas.openxmlformats.org/officeDocument/2006/relationships" name="Fair Value Measurements - Finan" sheetId="51" state="visible" r:id="rId51"/>
    <sheet xmlns:r="http://schemas.openxmlformats.org/officeDocument/2006/relationships" name="Fair Value Measurements - Summa" sheetId="52" state="visible" r:id="rId52"/>
    <sheet xmlns:r="http://schemas.openxmlformats.org/officeDocument/2006/relationships" name="Fair Value Measurements - Estim" sheetId="53" state="visible" r:id="rId53"/>
    <sheet xmlns:r="http://schemas.openxmlformats.org/officeDocument/2006/relationships" name="Fair Value Measurements - Conti" sheetId="54" state="visible" r:id="rId54"/>
    <sheet xmlns:r="http://schemas.openxmlformats.org/officeDocument/2006/relationships" name="Fair Value Measurements - Debt " sheetId="55" state="visible" r:id="rId55"/>
    <sheet xmlns:r="http://schemas.openxmlformats.org/officeDocument/2006/relationships" name="Lease Agreements - Leased facil" sheetId="56" state="visible" r:id="rId56"/>
    <sheet xmlns:r="http://schemas.openxmlformats.org/officeDocument/2006/relationships" name="Lease Agreements - Maturity of " sheetId="57" state="visible" r:id="rId57"/>
    <sheet xmlns:r="http://schemas.openxmlformats.org/officeDocument/2006/relationships" name="Lease Agreements - Rent expense" sheetId="58" state="visible" r:id="rId58"/>
    <sheet xmlns:r="http://schemas.openxmlformats.org/officeDocument/2006/relationships" name="Lease Agreements - Additional i" sheetId="59" state="visible" r:id="rId59"/>
    <sheet xmlns:r="http://schemas.openxmlformats.org/officeDocument/2006/relationships" name="Lease Agreements - Sublease Agr" sheetId="60" state="visible" r:id="rId60"/>
    <sheet xmlns:r="http://schemas.openxmlformats.org/officeDocument/2006/relationships" name="Long-Term Debt and Other Fina_3" sheetId="61" state="visible" r:id="rId61"/>
    <sheet xmlns:r="http://schemas.openxmlformats.org/officeDocument/2006/relationships" name="Long-Term Debt and Other Fina_4" sheetId="62" state="visible" r:id="rId62"/>
    <sheet xmlns:r="http://schemas.openxmlformats.org/officeDocument/2006/relationships" name="Long-Term Debt and Other Fina_5" sheetId="63" state="visible" r:id="rId63"/>
    <sheet xmlns:r="http://schemas.openxmlformats.org/officeDocument/2006/relationships" name="Long-Term Debt and Other Fina_6" sheetId="64" state="visible" r:id="rId64"/>
    <sheet xmlns:r="http://schemas.openxmlformats.org/officeDocument/2006/relationships" name="Common Stock Warrant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tock-based Compensation - ESPP" sheetId="68" state="visible" r:id="rId68"/>
    <sheet xmlns:r="http://schemas.openxmlformats.org/officeDocument/2006/relationships" name="Stock-based Compensation - Stoc" sheetId="69" state="visible" r:id="rId69"/>
    <sheet xmlns:r="http://schemas.openxmlformats.org/officeDocument/2006/relationships" name="Stock-based Compensation - Weig" sheetId="70" state="visible" r:id="rId70"/>
    <sheet xmlns:r="http://schemas.openxmlformats.org/officeDocument/2006/relationships" name="Stock-based Compensation - St_2" sheetId="71" state="visible" r:id="rId71"/>
    <sheet xmlns:r="http://schemas.openxmlformats.org/officeDocument/2006/relationships" name="Stock-based Compensation - Perf" sheetId="72" state="visible" r:id="rId72"/>
    <sheet xmlns:r="http://schemas.openxmlformats.org/officeDocument/2006/relationships" name="Stock-based Compensation - St_3" sheetId="73" state="visible" r:id="rId73"/>
    <sheet xmlns:r="http://schemas.openxmlformats.org/officeDocument/2006/relationships" name="Capital Stock - Rights Offering" sheetId="74" state="visible" r:id="rId74"/>
    <sheet xmlns:r="http://schemas.openxmlformats.org/officeDocument/2006/relationships" name="Capital Stock - Preferred Stock" sheetId="75" state="visible" r:id="rId75"/>
    <sheet xmlns:r="http://schemas.openxmlformats.org/officeDocument/2006/relationships" name="Capital Stock - ATM Agreements " sheetId="76" state="visible" r:id="rId76"/>
    <sheet xmlns:r="http://schemas.openxmlformats.org/officeDocument/2006/relationships" name="Income Taxes (Details)" sheetId="77" state="visible" r:id="rId77"/>
    <sheet xmlns:r="http://schemas.openxmlformats.org/officeDocument/2006/relationships" name="Subsequent Event (Details)" sheetId="78" state="visible" r:id="rId78"/>
  </sheets>
  <definedNames/>
  <calcPr calcId="124519" fullCalcOnLoad="1"/>
</workbook>
</file>

<file path=xl/sharedStrings.xml><?xml version="1.0" encoding="utf-8"?>
<sst xmlns="http://schemas.openxmlformats.org/spreadsheetml/2006/main" uniqueCount="750">
  <si>
    <t>Document and Entity Information - shares</t>
  </si>
  <si>
    <t>3 Months Ended</t>
  </si>
  <si>
    <t>Mar. 31, 2020</t>
  </si>
  <si>
    <t>May 01, 2020</t>
  </si>
  <si>
    <t>Document And Entity Information [Abstract]</t>
  </si>
  <si>
    <t>Document Type</t>
  </si>
  <si>
    <t>10-Q</t>
  </si>
  <si>
    <t>Document Period End Date</t>
  </si>
  <si>
    <t>Mar. 31,
		2020</t>
  </si>
  <si>
    <t>Entity Registrant Name</t>
  </si>
  <si>
    <t>XOMA Corp</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0791908</t>
  </si>
  <si>
    <t>Current Fiscal Year End Date</t>
  </si>
  <si>
    <t>--12-31</t>
  </si>
  <si>
    <t>Document Fiscal Year Focus</t>
  </si>
  <si>
    <t>2020</t>
  </si>
  <si>
    <t>Document Fiscal Period Focus</t>
  </si>
  <si>
    <t>Q1</t>
  </si>
  <si>
    <t>Amendment Flag</t>
  </si>
  <si>
    <t>CONDENSED CONSOLIDATED BALANCE SHEETS (unaudited) - USD ($) $ in Thousands</t>
  </si>
  <si>
    <t>Dec. 31, 2019</t>
  </si>
  <si>
    <t>[1]</t>
  </si>
  <si>
    <t>Current assets:</t>
  </si>
  <si>
    <t>Cash</t>
  </si>
  <si>
    <t>Trade and other receivables, net</t>
  </si>
  <si>
    <t>Income tax receivable</t>
  </si>
  <si>
    <t>Prepaid expenses and other current assets</t>
  </si>
  <si>
    <t>Total current assets</t>
  </si>
  <si>
    <t>Property and equipment, net</t>
  </si>
  <si>
    <t>Operating lease right-of-use assets</t>
  </si>
  <si>
    <t>Long-term royalty receivables</t>
  </si>
  <si>
    <t>Equity securities</t>
  </si>
  <si>
    <t>Other assets</t>
  </si>
  <si>
    <t>Total assets</t>
  </si>
  <si>
    <t>Current liabilities:</t>
  </si>
  <si>
    <t>Accounts payable</t>
  </si>
  <si>
    <t>Accrued and other liabilities</t>
  </si>
  <si>
    <t>Contingent consideration under royalty purchase agreements</t>
  </si>
  <si>
    <t>Operating lease liabilities</t>
  </si>
  <si>
    <t>Unearned revenue recognized under units-of-revenue method</t>
  </si>
  <si>
    <t>Contract liabilities</t>
  </si>
  <si>
    <t>Current portion of long-term debt</t>
  </si>
  <si>
    <t>Total current liabilities</t>
  </si>
  <si>
    <t>Unearned revenue recognized under units-of-revenue method – long-term</t>
  </si>
  <si>
    <t>Long-term debt</t>
  </si>
  <si>
    <t>Long-term operating lease liabilities</t>
  </si>
  <si>
    <t>Other liabilities – long-term</t>
  </si>
  <si>
    <t>Total liabilities</t>
  </si>
  <si>
    <t>Commitments and Contingencies (Note 10)</t>
  </si>
  <si>
    <t xml:space="preserve"> </t>
  </si>
  <si>
    <t>Stockholders’ equity:</t>
  </si>
  <si>
    <t>Convertible preferred stock, $0.05 par value, 1,000,000 shares authorized, 6,256 shares issued and outstanding at March 31, 2020 and December 31, 2019</t>
  </si>
  <si>
    <t>Common stock, $0.0075 par value, 277,333,332 shares authorized, 9,761,901 and 9,758,583 shares issued and outstanding at March 31, 2020 and December 31, 2019, respectively</t>
  </si>
  <si>
    <t>Additional paid-in capital</t>
  </si>
  <si>
    <t>Accumulated deficit</t>
  </si>
  <si>
    <t>Total stockholders’ equity</t>
  </si>
  <si>
    <t>Total liabilities and stockholders’ equity</t>
  </si>
  <si>
    <t>The consolidated balance sheet as of December 31, 2019 has been derived from the audited consolidated financial statements as of that date included in the Company’s Annual Report on Form 10K for the year ended December 31, 2019.</t>
  </si>
  <si>
    <t>CONDENSED CONSOLIDATED BALANCE SHEETS (unaudited)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unaudited) - USD ($) shares in Thousands, $ in Thousands</t>
  </si>
  <si>
    <t>Mar. 31, 2019</t>
  </si>
  <si>
    <t>Revenues:</t>
  </si>
  <si>
    <t>Revenue from contracts with customers</t>
  </si>
  <si>
    <t>Revenue recognized under units-of-revenue method</t>
  </si>
  <si>
    <t>Total revenues</t>
  </si>
  <si>
    <t>Operating expenses:</t>
  </si>
  <si>
    <t>Research and development</t>
  </si>
  <si>
    <t>General and administrative</t>
  </si>
  <si>
    <t>Total operating expenses</t>
  </si>
  <si>
    <t>(Loss) income from operations</t>
  </si>
  <si>
    <t>Other (expense) income, net:</t>
  </si>
  <si>
    <t>Interest expense</t>
  </si>
  <si>
    <t>Other (expense) income, net</t>
  </si>
  <si>
    <t>(Loss) income before income tax</t>
  </si>
  <si>
    <t>Income tax benefit</t>
  </si>
  <si>
    <t>Net (loss) income and comprehensive (loss) income</t>
  </si>
  <si>
    <t>Net (loss) income and comprehensive (loss) income available to common stockholders, basic</t>
  </si>
  <si>
    <t>Net (loss) income and comprehensive (loss) income available to common stockholders, diluted</t>
  </si>
  <si>
    <t>Basic net (loss) income per share available to common stockholders</t>
  </si>
  <si>
    <t>Diluted net (loss) income per share available to common stockholders</t>
  </si>
  <si>
    <t>Weighted average shares used in computing basic net (loss) income per share available to common stockholders</t>
  </si>
  <si>
    <t>Weighted average shares used in computing diluted net (loss) income per share available to common stockholders</t>
  </si>
  <si>
    <t>CONDENSED CONSOLIDATED STATEMENTS OF STOCKHOLDERS’ EQUITY (unaudited) - USD ($) shares in Thousands, $ in Thousands</t>
  </si>
  <si>
    <t>Convertible Preferred Stock</t>
  </si>
  <si>
    <t>Common Stock</t>
  </si>
  <si>
    <t>Additional Paid-In Capital</t>
  </si>
  <si>
    <t>Accumulated Deficit</t>
  </si>
  <si>
    <t>Total</t>
  </si>
  <si>
    <t>Balance at Dec. 31, 2018</t>
  </si>
  <si>
    <t>Balance (in shares) at Dec. 31, 2018</t>
  </si>
  <si>
    <t>Increase (Decrease) in Stockholders' Equity</t>
  </si>
  <si>
    <t>Exercise of stock options</t>
  </si>
  <si>
    <t>Exercise of stock options (in shares)</t>
  </si>
  <si>
    <t>Issuance of common stock related to 401(k) contribution</t>
  </si>
  <si>
    <t>Issuance of common stock related to 401(k) contribution (in shares)</t>
  </si>
  <si>
    <t>Vesting of restricted stock units (in shares)</t>
  </si>
  <si>
    <t>Stock-based compensation expense</t>
  </si>
  <si>
    <t>Issuance of common stock</t>
  </si>
  <si>
    <t>Net income loss and comprehensive income loss</t>
  </si>
  <si>
    <t>Balance at Mar. 31, 2019</t>
  </si>
  <si>
    <t>Balance (in shares) at Mar. 31, 2019</t>
  </si>
  <si>
    <t>Balance at Dec. 31, 2019</t>
  </si>
  <si>
    <t>Balance (in shares) at Dec. 31, 2019</t>
  </si>
  <si>
    <t>Disgorgement of stockholder's short-swing profits</t>
  </si>
  <si>
    <t>Balance at Mar. 31, 2020</t>
  </si>
  <si>
    <t>Balance (in shares) at Mar. 31, 2020</t>
  </si>
  <si>
    <t>CONDENSED CONSOLIDATED STATEMENTS OF CASH FLOWS (unaudited) - USD ($) $ in Thousands</t>
  </si>
  <si>
    <t>12 Months Ended</t>
  </si>
  <si>
    <t>Cash flows from operating activities:</t>
  </si>
  <si>
    <t>Net (loss) income</t>
  </si>
  <si>
    <t>Adjustments to reconcile net (loss) income to net cash (used in) provided by operating activities:</t>
  </si>
  <si>
    <t>Common stock contribution to 401(k)</t>
  </si>
  <si>
    <t>Depreciation and amortization</t>
  </si>
  <si>
    <t>Amortization of debt issuance costs, debt discount and final payment on debt</t>
  </si>
  <si>
    <t>Provision for bad debt</t>
  </si>
  <si>
    <t>Non-cash lease expense</t>
  </si>
  <si>
    <t>Change in fair value of equity securities</t>
  </si>
  <si>
    <t>Changes in assets and liabilities:</t>
  </si>
  <si>
    <t>Prepaid expenses and other assets</t>
  </si>
  <si>
    <t>Accounts payable and accrued liabilities</t>
  </si>
  <si>
    <t>Other liabilities</t>
  </si>
  <si>
    <t>Net cash (used in) provided by operating activities</t>
  </si>
  <si>
    <t>Cash flows from investing activities:</t>
  </si>
  <si>
    <t>Payments related to purchase of royalty rights</t>
  </si>
  <si>
    <t>Net cash used in investing activities</t>
  </si>
  <si>
    <t>Cash flows from financing activities:</t>
  </si>
  <si>
    <t>Proceeds from exercise of options</t>
  </si>
  <si>
    <t>Payment of preferred and common stock issuance costs for prior year</t>
  </si>
  <si>
    <t>Principal payments – debt</t>
  </si>
  <si>
    <t>Principal payments – finance lease</t>
  </si>
  <si>
    <t>Proceeds from disgorgement of stockholder's short-swing profits</t>
  </si>
  <si>
    <t>Taxes paid related to net share settlement of equity awards</t>
  </si>
  <si>
    <t>Net cash used in financing activities</t>
  </si>
  <si>
    <t>Net (decrease) increase in cash</t>
  </si>
  <si>
    <t>Cash at the beginning of the period</t>
  </si>
  <si>
    <t>Cash at the end of the period</t>
  </si>
  <si>
    <t>Supplemental Cash Flow Information:</t>
  </si>
  <si>
    <t>Cash paid for interest</t>
  </si>
  <si>
    <t>Non-cash investing and financing activities:</t>
  </si>
  <si>
    <t>Prepaid financing cost related to issuance of common stock</t>
  </si>
  <si>
    <t>Estimated fair value of contingent consideration under the royalty purchase agreements</t>
  </si>
  <si>
    <t>Description of Business</t>
  </si>
  <si>
    <t>1. Description of Business
XOMA Corporation (referred to as “XOMA” or the “Company”), a Delaware corporation, is a biotech royalty aggregator with a sizable portfolio of economic rights to future potential milestone and royalty payments associated with partnered pre-commercial therapeutic candidates. The Company’s portfolio was built through licensing its proprietary products and platforms from its legacy discovery and development business, combined with acquisitions of rights to future milestones and royalties that the Company has made since the royalty aggregator business model was implemented in 2017. The Company expects that most of its future revenue will be based on payments the Company may receive for milestones and royalties related to these programs.
Liquidity and Financial Condition
The Company has incurred significant operating losses and negative cash flows from operations since its inception. As of March 31, 2020, the Company had cash of $53.3 million. Based on the Company’s current cash balance and its ability to control discretionary spending, such as royalty acquisitions, the Company has evaluated and concluded its financial condition is sufficient to fund its planned operations and commitments and contractual obligations for a period of at least one year following the date that these condensed consolidated financial statements are issued.</t>
  </si>
  <si>
    <t>Basis of Presentation and Significant Accounting Policies</t>
  </si>
  <si>
    <t>2. 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19, filed with the U.S. Securities and Exchange Commission (“SEC”) on March 10, 2020.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equity securities, operating lease right-of-use assets and liabilities, legal contingencies, royalty receivables, c ontingent considerations under royalty purchase agreements , revenue recognized under units-of-revenue method, income tax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amortization of the payments received from HealthCare Royalty Partners II, L.P. (“HCRP”). Under the Company’s contracts with the National Institute of Allergy and Infectious Diseases (“NIAID”), a part of the National Institutes of Health (“NIH”), the Company billed using NIH’s provisional rates and thus is subject to future audits at the discretion of NIAID’s contracting office. In October of 2019, NIH notified the Company that it engaged KPMG to perform an audit of the Company’s incurred cost submissions for 2013, 2014 and 2015. This audit is not complete and may result in an adjustment to revenue previously reported which potentially could be material.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worldwide spread of the COVID-19 pandemic is expected to result in a global slowdown of economic activity which is likely to result in delays or terminations of clinical trials underlying our royalty purchase agreements. Estimates and assumptions about future events and their effects cannot be determined with certainty and therefore require the exercise of judgment.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Revenue Recognition
The Company recognizes revenue from all contracts with customers according to Accounting Standards Codification (“ASC”) Topic 606, Revenue from Contracts with Customers ("ASC 606"), except for contracts that are within the scope of other standards, such as leases, insurance, collaboration arrangement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Equity Securities
The Company received shares of common stock from Rezolute, Inc. (“Rezolute”) (Note 4). Equity investments in Rezolute are classified in the condensed consolidated balance sheets as equity securities. The equity securities are measured at fair value, with changes in fair value recorded in the other (expense) income, net line item of the condensed consolidated statement of operations and comprehensive (loss) income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loss) income in the period of sale.
Purchase of Rights to Future Milestones and Royaltie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freestanding instruments, the contingent payments are measured at fair value at the inception of the arrangement, subject to remeasurement to fair value each reporting period. Any changes in the estimated fair value is recorded in the condensed consolidated statement of operations and comprehensive (loss) income.
The Company accounts for milestone and royalty rights related to developmental pipeline products on a non-accrual basis using the cost recovery method. These developmental pipeline products are non-commercialized, non-approved products that require Food and Drug Administration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any impairment indicators and changes in expected recoverability of the long-term royalty receivable asset regularly. If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cash flows. No impairment indicators were identified and no impairment was recorded as of March 31, 2020 and December 31, 2019.
Leases
The Company entered into a lease agreement for its corporate headquarters in Emeryville, California and under its legacy business held leases for office and laboratory facilities in Berkeley, California. In connection with a series of restructuring events in 2017 and 2018, the Company completely vacated its leased facilities in Berkeley, California and subleased the space in the vacated buildings. In December 2019, the Company terminated its legacy operating leases in Berkeley, California and was fully released from any further payment obligations. As a result of the lease terminations the Company was also released from all financial obligations under its sublease agreements. The Company continues to lease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operating leases is recognized on a straight-line basis, unless the right-of-use asset has been impaired, over the reasonably assured lease term based on the total lease payments and is included in operating expenses in the condensed consolidated statements of operations and comprehensive (loss) income.
For operating leases that reflect impairment, the Company will recognize the amortization of the right-of-use asset on a straight-line basis over the remaining lease term with rent expense still included in operating expenses in the condensed consolidated statements of operations and comprehensive (loss) income.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which varies based on future outcomes, and thus is recognized in rent expense when incurred.
Prior Period Reclassifications
Within the condensed consolidated statement of cash flows, the Company separately presented the non-cash lease expense and changes in operating lease liabilities for the prior period to conform with current period presentation.
Net (Loss) Income per Share Attributable to Common Stockholders
Basic net (loss) income per share attributable to common stockholders is based on the weighted average number of shares of common stock outstanding during the period. Net loss attributable to common stockholders consists of net loss, as adjusted for any convertible preferred stock deemed dividends related to beneficial conversion features on this instrument at issuance. During periods of income, the Company allocates participating securities a proportional share of net income , after deduction of any deemed dividends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For the three months ended March 31, 2020 and 2019, the Company did not declare any dividends.
During periods of loss, the Company allocates no loss to participating securities because they have no contractual obligation to share in the losses of the Company. Diluted net (loss) income per share attributable to common stockholders is based on the weighted average number of shares outstanding during the period, adjusted to include the assumed conversion of preferred stock, and the exercise of certain stock options, RSUs, and warrants for common stock. The calculation of diluted (loss) income per share attributable to common stockholders requires that, to the extent the average market price of the underlying shares for the reporting period exceeds the exercise price of any outstanding options, RSUs or warrants and the presumed exercise of such securities are dilutive to earnings (loss) per share attributable to common stockholders for the period. Adjustments to the denominator are required to reflect the related dilutive shares.
Trade and other receivables, net
Trade and other receivables, net consist mainly of credit extended to the Company's customers in the normal course of business and are reported net of an allowance for doubtful accounts. Trade and other receivables are recorded upon triggering events specified in the agreement. Trade receivables under ASC 606 are recorded separately from contract assets when only the passage of time is required before consideration is due.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that may require adjustment to the allowance recorded by the Company. Management has included amounts believed to be uncollectible in the allowance for doubtful accounts. Any increases to allowance for doubtful accounts are charged to operating expenses. The Company recorded $1.4 million in allowance for doubtful accounts for the three months ended March 31, 2020 related to Rezolute’s license agreement (Note 4).
The following table shows the activity in the allowance for doubtful accounts from continuing operations for the three months ended March 31, 2020 (in thousands):
Three Months Ended
2020
Beginning balance
$
—
Charged to operating expenses
1,409
Ending balance
$
1,409
Concentration of Risk
Cash and receivables are financial instruments which potentially subject the Company to concentrations of credit risk, as well as liquidity risk.
The Company monitors the creditworthiness of its customers to which it grants credit terms in the normal course of business but does not generally require collateral on receivables. For the three months ended March 31, 2020, two partners represented 62% and 38% of total revenues. For the three months ended March 31, 2019, one partner represented 99% of total revenues. As of March 31, 2020, two partners represented 62% and 38% of the trade receivables, net balance. As of December 31, 2019, one partner represented 100% of the trade receivables, net balance.
Comprehensive (Loss) Income
Comprehensive (loss) income is comprised of two components: net (loss) income and other comprehensive (loss) income. Other comprehensive (loss) income refers to gains and losses that under U.S. GAAP are recorded as an element of stockholders’ equity but are excluded from net (loss) income. The Company did not record any transactions within other comprehensive (loss) income in the periods presented and, therefore, the net (loss) income and comprehensive (loss) income were the same for all periods presented.
Accounting Pronouncements Recently Adopted
In August 2018, the Financial Accounting Standards Board (“FASB”) issued Accounting Standards Update (“ASU”) 2018‑13, Fair Value Measurement (Topic 820) (“ASU 2018-13”) , which modifies, removes and adds certain disclosure requirements on fair value measurements based on the FASB Concepts Statement, Conceptual Framework for Financial Reporting—Chapter 8: Notes to Financial Statements . The ASU is effective for the Company’s interim and annual reporting periods during the year ending December 31, 2020, and all annual and interim reporting period thereafter.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early adopted the guidance related to removal of disclosures upon issuance of this ASU and adopted the deferred provisions as permitted under the ASU in the first quarter of 2020. The adoption of ASU 2018-13 did not have a material impact on the Company’s condensed consolidated financial statements.
In November 2018, the FASB issued ASU 2018‑18, Collaborative Arrangements (Topic 808) “Clarifying the Interaction between Topic 808 and Topic 606,” which requires transactions in collaborative arrangements to be accounted for under ASC 606 if the counterparty is a customer for a good or service that is a distinct unit of account. The new standard also precludes an entity from presenting consideration from transactions with a collaborator that is not a customer together with revenue recognized from contracts with customers. The ASU is effective for the Company’s interim and annual reporting periods during the year ending December 31, 2020, and all annual and interim reporting period thereafter. Early adoption is permitted, but no earlier than an entity’s adoption date of Topic 606. This ASU requires retrospective adoption to the date the Company adopted ASC 606, January 1, 2018, by recognizing a cumulative-effect adjustment to the opening balance of retained earnings of the earliest annual period presented. The Company may elect to apply the ASU retrospectively either to all contracts or only to contracts that are not completed at the date it initially applied ASC 606. The Company adopted ASU 2018-18 as of January 1, 2020. The adoption of ASU 2018-18 did not have a material impact on the Company’s condensed consolidated financial statements.
Recent Accounting Pronouncements
In June 2016, the FASB issued ASU 2016‑13, Financial Instruments-Credit Losses (Topic 326): Measurement of Credit Losses on Financial Instruments .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ASU 2018-19 and ASU 2019-05 have the same effective date and transition requirements as ASU 2016-13. ASU 2016-13 will be effective for all entities except public companies that are not smaller reporting companies for fiscal years beginning after December 15, 2022, including interim periods within those fiscal years, using a modified retrospective approach. Early adoption is permitted. The Company plans to adopt ASU 2016‑13 and related updates as of January 1, 2023. The Company is currently evaluating the impact of adopting this new accounting guidance on its condensed consolidated financial statements.
In December 2019, the FASB issued ASU 2019-12, Income Taxes (Topic 740): Simplifying the Accounting for Income Taxes.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with early adoption permitted. The Company is evaluating the impact of adopting this new accounting guidance on its condensed consolidated financial statements.</t>
  </si>
  <si>
    <t>Condensed Consolidated Financial Statements Details</t>
  </si>
  <si>
    <t>3. Condensed Consolidated Financial Statements Details
Equity Securities
As of March 31, 2020 and December 31, 2019, equity securities consisted of an investment in Rezolute’s common stock of $0.4 million and $0.7 million, respectively (Note 4). During the three months ended March 31, 2020 and 2019, the Company recognized a loss of $0.3 million and a gain of $0.7 million , respectively, in the other (expense) income, net line item of the condensed consolidated statements of operations and comprehensive (loss) income due to the change in fair value of its investment in Rezolute’s common stock .
Accrued and Other Liabilities
Accrued and other liabilities consisted of the following (in thousands):
March 31,
December 31,
2020
2019
Accrued legal and accounting fees
$
398
$
256
Accrued payroll and other benefits
131
231
Interest payable
62
69
Accrued incentive compensation
55
332
Other
63
57
Total
$
709
$
945
Net (Loss) Income Per Share Attributable to Common Stockholders
The following is a reconciliation of the numerator (net income or loss) and the denominator (number of shares) used in the calculation of basic and diluted net (loss) income per share attributable to common stockholders (in thousands, except per share amounts):
Three Months Ended March 31,
2020
2019
Numerator
Net (loss) income
$
(4,758)
$
3,233
Less: Allocation of undistributed earnings to participating securities
—
(1,352)
Net (loss) income available to common stockholders, basic
(4,758)
1,881
Add: Adjustments to undistributed earnings allocated to participating securities
—
54
Net (loss) income available to common stockholders, diluted
$
(4,758)
$
1,935
Denominator
Weighted average shares used in computing basic net (loss) income per share available to common stockholders
9,761
8,706
Effect of dilutive stock options
—
618
Weighted average shares used in computing diluted net (loss) income per share available to common stockholders
9,761
9,324
Basic net (loss) income per share of common stock
$
(0.49)
$
0.22
Diluted net (loss) income per share of common stock
$
(0.49)
$
0.21
Potentially dilutive securities are excluded from the calculation of diluted net (loss) income per share available to common stockholders if their inclusion is anti-dilutive.
The following table shows the weighted-average outstanding securities considered anti-dilutive and therefore excluded from the computation of diluted net (loss) income per share attributable to common stockholders (in thousands):
Three Months Ended March 31,
2020
2019
Convertible preferred stock
6,256
—
Common stock options and RSUs
532
830
Warrants for common stock
15
25
Total
6,803
855</t>
  </si>
  <si>
    <t>Licensing and Other Arrangements</t>
  </si>
  <si>
    <t>Licensing And Other Arrangements</t>
  </si>
  <si>
    <t>4. Licensing and Other Arrangements
Novartis – Gevokizumab (VPM087) and IL‑1 Beta
On August 24, 2017, the Company and Novartis Pharma AG (“Novartis”) entered into a license agreement (the “XOMA‑052 License Agreement”) under which the Company granted to Novartis an exclusive, worldwide, royalty-bearing license to gevokizumab (“VPM087”), a novel anti-Interleukin‑1 (“IL‑1”) beta allosteric monoclonal antibody and related know-how and patents (altogether, the “XOMA IP”). Under the terms of the XOMA‑052 License Agreement, Novartis is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XOMA‑052 License Agreement, the Company received total consideration of $30.0 million for the license and rights granted to Novartis. Of the total consideration, $15.7 million was paid in cash and $14.3 million (equal to €12.0 million) was paid by Novartis Institutes for BioMedical Research, Inc. (“NIBR”), on behalf of the Company, to settle the Company’s outstanding debt with Les Laboratories Servier (“Servier”) (the “Servier Loan”). In addition, NIBR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XOMA‑052 License Agreement. The Company is also eligible to receive royalties on sales of licensed products, which are tiered based on sales levels and range from the high single 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single digits.
Unless terminated earlier, the XOMA‑052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XOMA‑052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XOMA‑052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March 31, 2020.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March 31, 2020 and December 31, 2019, there were no contract assets or contract liabilities related to this arrangement. None of the costs to obtain or fulfill the contract were capitalized. No revenue was recognized for the three months ended March 31, 2020 and 2019.
Novartis International – Anti-TGFβ Antibody (NIS793)
On September 30, 2015, the Company and Novartis International Pharmaceutical Ltd. (“Novartis International”) entered into a license agreement (the “License Agreement”) under which the Company granted Novartis International an exclusive, world-wide, royalty-bearing license to the Company’s anti-transforming growth factor beta (“TGFβ”) antibody program (now “NIS793”). Under the terms of the License Agreement, Novartis International has worldwide rights to NIS793 and is responsible for the development and commercialization of antibodies and products containing antibodies arising from NIS793. Unless terminated earlier, the License Agreement will remain in effect, on a country-by-country and product-by-product basis, until Novartis International’s royalty obligations end. The License Agreement contains customary termination rights relating to material breach by either party. Novartis International also has a unilateral right to terminate the License Agreement on an antibody-by-antibody and country-by-country basis or in its entirety on one hundred eighty days’ notice.
The Company concluded that there are multiple promised goods and services under the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During the year ended December 31, 2017, Novartis International achieved a clinical development milestone pursuant to the License Agreement, and as a result, the Company earned a $10.0 million milestone payment which was recognized as license fees in the consolidated statement of operations and comprehensive (loss) income. The Company is eligible to receive up to a total of $470.0 million in development, regulatory and commercial milestones under the anti-TGFB antibody agreement.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as of March 31, 2020.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single digit percentage rate to up to a low double-digit percentage rate. Novartis International’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As of March 31, 2020 and December 31, 2019, there were no contract assets or contract liabilities related to this arrangement. None of the costs to obtain or fulfill the contract were capitalized. No revenue was recognized for the three months ended March 31, 2020 and 2019.
Rezolute
On December 6, 2017, the Company entered into a license agreement with Rezolute pursuant to which the Company granted an exclusive global license to Rezolute to develop and commercialize X358 (now “RZ358”) for all indications. The Company and Rezolute also entered into a common stock purchase agreement pursuant to which Rezolute agreed to issue to the Company, as consideration for receiving the license for RZ358, a certain number of its common stock related to its future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232.0 million in the aggregate based on the achievement of pre-specified criteria. Under the license agreement, the Company is also eligible to receive royalties ranging from the high single digits to the mid-teens based upon annual net sales of any commercial product incorporating RZ358. Rezolute is obligated to take customary steps to advance RZ358, including using diligent efforts to commence the next clinical study for RZ358 by a certain deadline and to meet certain spending requirements on an annual basis for the program until a marketing approval application for RZ358 is accepted by the FDA.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Under the terms of the license agreement, the Company is eligible to receive a low single digit royalty on sales of Rezolute’s other non-RZ358 products from its current programs.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the “Royalty Term”), provided that any such licensee royalty will terminate upon the termination of the licensee’s obligation to make payments to Rezolute based on sales of such product in such country. Rezolute’s future royalty obligations will be reduced by 20% at any time during the Royalty Term that a valid XOMA patent claim is not outstanding.
Rezolute had an option through June 1, 2019 to obtain an exclusive license for their choice of one of the Company’s preclinical monoclonal antibody fragments, including X129 (the “Additional Product Option”), in exchange for a $1.0 million upfront option fee and additional clinical, regulatory and commercial milestone payments to the Company of up to $237.0 million in the aggregate based on the achievement of pre-specified criteria as well as royalties ranging from the high single digits to the mid-teens based on annual net sales. On June 1, 2019, Rezolute’s right to the Additional Product Option expired unexercised.
The license agreement contains customary termination rights relating to material breach by either party. Rezolute also has a unilateral right to terminate the license agreement in its entirety on ninety days’ notice at any time. The Company has the right to terminate the license agreement if Rezolute challenges the licensed patents.
Under the license agreement and common stock purchase agreement, no consideration was exchanged upon execution of the arrangement. In consideration for receiving the license for RZ358, Rezolute agreed to issue shares of its common stock and pay cash to the Company upon the occurrence of Rezolute’s financing activities and the amounts to be paid to be based on the timing of those activities.
Rezolute License Agreement - First Amendment
In March 2018, the Company and Rezolute amended the license agreement and common stock purchase agreement. Pursuant to the as-amended terms of the license agreement and common stock purchase agreement, the Company was eligible to receive $6.0 million in cash, $8.5 million of Rezolute’s common stock, and 7,000,000 shares of Rezolute’s common stock, contingent on the completion of Rezolute’s financing activities. Further, in the event that Rezolute did not complete a financing that raised at least $20.0 million in aggregate gross proceeds (“Qualified Financing”) by March 31, 2019 (the “2019 Closing”), the Company would have received an additional number of shares of Rezolute’s common stock equal to $8.5 million divided by the weighted average of the closing bid and ask prices or the average closing prices of Rezolute’s common stock on the ten-day trading period prior to March 31, 2019. Finally, in the event that Rezolute was unable to complete a Qualified Financing by March 31, 2020, the Company would have been eligible to receive $15.0 million in cash in order for Rezolute to maintain the license. Under the common stock purchase agreement, Rezolute granted the Company the right and option to sell the greater of (i) 5,000,000 shares of common stock or (ii) one third of the aggregate shares held by the Company upon failure by Rezolute to list its shares of its common stock on the Nasdaq Stock Market or a similar national exchange on or prior to December 31, 2018.
During the three months ended March 31, 2018, the Company completed the delivery of the license and related materials, product data/filing, process and know-how to Rezolute. However, the Company determined that it was not probable that the Company would collect substantially all of the consideration to which it was entitled in exchange for the goods and services transferred to Rezolute. Therefore, the Company determined no contract existed as of March 31, 2018 and no revenue was recognized during the three months ended March 31, 2018 under the arrangement.
Rezolute completed the Interim Financing Closing and the Initial Closing financing activities, as defined in the common stock purchase agreement, during the first and second quarter of 2018, respectively. As a result, XOMA received 8,093,010 shares of Rezolute’s common stock and cash of $0.5 million in April 2018. Under the license agreement, XOMA was also entitled to receive $0.3 million of reimbursable technology transfer expenses from Rezolute. The Company concluded that the payment associated with the Initial Closing represented substantially all consideration for the delivered license and technology to Rezolute. Therefore, the Company determined that a contract existed between Rezolute and XOMA under ASC 606 on April 3, 2018.
The license agreement and common stock purchase agreement were accounted for as one arrangement because they were entered into at the same time in contemplation of each other. The Company concluded that there were multiple promised goods and services under the combined arrangement, including the license to RZ358, the transfer of RZ358 materials and product data/filing, and the transfer of process and know-how related to RZ358, which were determined to represent one combined performance obligation. The Company determined that the Additional Product Option was not an option with material right because there was no upfront consideration to the Company that would result to an incremental discount for the future opt in payments. Therefore, the Company concluded that the Additional Product Option was not a performance obligation. On June 1, 2019, Rezolute’s right to the Additional Product Option expired unexercised.
On April 3, 2018, the Company determined that the transaction price under the arrangement was $1.8 million, which consisted of the 8,093,010 shares of Rezolute’s common stock valued at $1.0 million, $0.5 million in cash, and reimbursable technology transfer expenses of $0.3 million. During the year ended December 31, 2018, the Company recognized the entire transaction price of $1.8 million as revenue upon completion of the delivery of the licenses and related materials, product data/filing, process and know-how. The change in fair value of Rezolute’s common stock after the contract inception date was due to the form of the consideration and therefore, not included in the transaction price pursuant to the accounting guidance. The Company accounts for the change in the fair value of its investment in Rezolute’s common stock in the other (expense) income, net line item of the condensed consolidated statement of operations and comprehensive (loss) income.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the inception of the arrangement.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the estimate of variable consideration is constrained and update the estimated transaction price accordingly.
Rezolute License Agreement - Second Amendment
On January 7, 2019, the Company and Rezolute further amended the license agreement and common stock purchase agreement. The parties agreed to replace the issuance of common stock valued at $8.5 million to XOMA upon closing of a Qualified Financing with a requirement that Rezolute make five future cash payments to XOMA totaling $8.5 million through September 2020 (the “Future Cash Payments”). The amendment also provides for early payment of the Future Cash Payments (only until the $8.5 million is reached) by making cash payments to XOMA equal to 15% of the net proceeds of each future financing following the closing of the Qualified Financing, with such payments to be credited against any remaining unpaid Future Cash Payments in reverse order of their future payment date. In addition, the license agreement amendment revised the amount Rezolute is required to expend on development of RZ358 and related licensed products, revised provisions with respect to Rezolute’s diligence efforts in conducting clinical studies and eliminated XOMA’s right to appoint a member to Rezolute’s board of directors.
The common stock purchase agreement was amended to remove certain provisions related to the issuance of equity to XOMA in accordance with the new provisions regarding the Future Cash Payments in the license agreement. Lastly, the common stock purchase agreement was amended to provide the Company the right and option to sell up to 5,000,000 shares of Rezolute’s common stock currently held by XOMA back to Rezolute upon failure by Rezolute to list its shares of its common stock on the Nasdaq Stock Market or a similar national exchange on or prior to December 31, 2019. As of December 31, 2019, Rezolute failed to list its shares of common stock on the Nasdaq Stock Market or a similar exchange. Up to 2,500,000 shares may be sold back to Rezolute during calendar year 2020.
On January 30, 2019, Rezolute closed a preferred stock financing for gross proceeds of $25.0 million, which triggered the Qualified Financing event defined under the amended common stock purchase agreement resulting in cash consideration due to XOMA of $5.5 million. In addition, the Company received from Rezolute a reimbursable technology transfer expense of $0.3 million. The cash consideration and technology reimbursement were received in February 2019.
As of March 31, 2019, Rezolute completed all financing activities, as defined in the license agreement and common stock purchase agreement, and the Company is eligible to receive $8.5 million in Future Cash Payments through September 2020 (in addition to any clinical, regulatory and annual net sales milestone payments and royalties). The Company concluded that the Future Cash Payments are dependent on Rezolute’s ability to raise additional capital through future financing activities. The Company applied the variable consideration constraint to the Future Cash Payments and determined that it was probable that a significant revenue reversal would not occur in future periods for only $2.5 million of the total amount as of March 31, 2019 and recognized $2.5 million revenue in that quarter.
In July and August 2019, Rezolute received additional cash through two common stock financing events, which triggered early payment of $3.4 million of the unrecognized $6.0 million of total Future Cash Payments. In addition, the Company received the $1.5 million payment due September 30, 2019, resulting in a total of $4.9 million cash received from Rezolute in the third quarter of 2019. The Company re-assessed the outstanding $3.6 million of Future Cash Payments and determined that a significant revenue reversal was not probable due to Rezolute’s recent common stock financing events. Therefore, in the third quarter of 2019, the Company recognized $6.0 million as revenue related to the remaining Future Cash Payments. In the fourth quarter of 2019, the Company received the scheduled $1.0 million Future Cash Payment from Rezolute.
Rezolute License Agreement - Third Amendment
On March 31, 2020, the Company and Rezolute further amended the license agreement to extend the payment schedule for the remaining $2.6 million in Future Cash Payments. The amendment to the payment terms was in response to Rezolute’s need to preserve cash as a result of the COVID-19 pandemic and w as agreed to by the Company. T he extended payment schedule did not impact the total amount due, but instead, spread the $2.6 million into seven quarterly payments to be paid through September 30, 2021. The amended license agreement requires that in the event Rezolute completes a Qualified Financing at any time between March 31, 2020 and the date of the final payment, Rezolute shall pay all amounts outstanding within fifteen days following the closing of the Qualified Financing.
In the first quarter of 2020, the Company received the scheduled $0.4 million Future Cash Payment from Rezolute. The Company evaluated Rezolute’s cash position as of March 31, 2020, including the estimated impact of the COVID-19 pandemic, and determined payments scheduled beyond September 30, 2020 were unlikely to be collected unless Rezolute is able to obtain additional funding, which had not occurred as of March 31, 2020. Therefore, f or the three months ended March 31, 2020, the Company recorded $1.4 million in bad debt expense related to the Future Cash Payments and as of March 31, 2020, the Company has an outstanding receivable of $0.8 million.
As of March 31, 2020 and December 31, 2019, there were no contract assets or contract liabilities related to this arrangement. None of the costs to obtain or fulfill the contract were capitalized. No revenue was recognized for the three months ended March 31, 2020.
The Company reassessed the development and regulatory milestones and concluded that such variable consideration is fully constrained and excluded from the transaction price as of March 31, 2020 and December 31, 2019.
Janssen Biotech
The Company and Janssen Biotech, Inc. (“Janssen”) were parties to a license agreement which was terminated in 2017. In August 2019, the Company and Janssen entered into a new agreement pursuant to which the Company granted a non-exclusive license to Janssen to develop and commercialize certain drug candidates under the XOMA patents and know-how. Under the new agreement, Janssen made a one-time payment of $2.5 million to XOMA. Additionally, for each drug candidate, the Company is entitled to receive milestone payments of up to $3.0 million upon Janssen’s achievement of certain clinical development and regulatory approval events. Upon commercialization, the Company is eligible to receive 0.75% royalty on net sales of each product. Janssen’s obligation to pay royalties with respect to a particular product and country will continue until the eighth-year and sixth-month anniversary of the first commercial sale of the product in such country. The new agreement will remain in effect unless terminated by mutual written agreement of the parties.
The Company concluded that the new agreement should be accounted for separately from any prior arrangements with Janssen and that the license grant is the only performance obligation under the new agreement. The Company recognized the entire one-time payment of $2.5 million as revenue in the condensed consolidated statement of comprehensive (loss) income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as of March 31, 2020.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As of March 31, 2020, there were no contract assets or contract liabilities related to this arrangement. None of the costs to obtain or fulfill the contract were capitalized. No revenue was recognized for the three months ended March 31, 2020.
Zydus
On March 3, 2020, the Company and Cadila Healthcare Limited (“Zydus”) entered into a license agreement (the “Zydus Agreement”) under which the Company granted Zydus an exclusive royalty-bearing license to the Company’s anti-interleukin-2 (“IL-2”) monoclonal antibody, including mAb19, for Zydus to develop and commercialize drug candidates in India, Brazil, Mexico and certain other emerging markets . The Company retains rights in all other territories, subject to a Zydus right of first negotiation. Under the terms of the Zydus Agreement, Zydus is responsible for the development and commercialization of IL-2 based immune-oncology drug candidates. XOMA is entitled to receive up to $0.5 million development and regulatory milestone payments, up to $23.5 million commercial milestone payments, and mid-single digit to low teens royalties from Zydus. The Company is also eligible to share out-licensing revenue received by Zydus should Zydus (sub)license to third parties, which are tiered based on clinical trial stage and range from a low to mid double-digit percentage rate. Unless terminated earlier, the License Agreement will remain in effect, on a product-by-product basis, until all payment obligations end. The Zydus Agreement contains customary termination rights relating to material breach by either party. Zydus also has a unilateral right to terminate the agreement upon required written notice in advance.
The Company concluded that there is one performance obligation, and it had not completed its performance obligation as of March 31, 2020. The development and regulatory milestone payments are solely dependent on Zydus’ performance and achievement of the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March 31, 2020. Any consideration related to commercial milestones (including royalties) will be recognized when the related sales occur as they were determined to relate predominantly to the license granted to Zydus and therefore, have also been excluded from the transaction price. Out-licensing revenue sharing will be recognized if and when Zydus receives or earns its out-licensing revenue. At the end of each reporting period, the Company will update its assessment of whether an estimate of variable consideration is constrained and update the estimated transaction price accordingly.
As of March 31, 2020, there were no contract assets or contract liabilities related to this arrangement. None of the costs to obtain or fulfill the contract were capitalized. No revenue was recognized for the three months ended March 31, 2020.
NIAID
Prior to the sale of the Company’s biodefense business, the Company performed services under a $64.8 million multiple-year contract funded with federal funds from NIAID (Contract No. HHSN272200800028C), for development of anti-botulinum antibody product candidates. The contract work was being performed on a cost-plus fixed fee basis over a three-year period. The Company recognized revenue under the arrangement as the services were performed on a proportional performance basis. Consistent with the Company’s other contracts with the U.S. government, invoices were provisional until finalized. The Company operated under provisional rates from 2010 through 2014, subject to adjustment based on actual rates upon agreement with the government. In 2014, upon completion of NIAID’s review of hours and external expenses, XOMA agreed to exclude certain hours and external expenses resulting in a $0.4 million receivable and $0.8 million deferred revenue balances. In October of 2019, NIH, which includes NIAID, notified the Company that it engaged KPMG to perform an audit of the Company’s incurred cost submissions for 2013, 2014 and 2015. This audit is not complete and may result in an adjustment to revenue previously reported which potentially could be material. As of December 31, 2017</t>
  </si>
  <si>
    <t>Royalty Purchase Agreements</t>
  </si>
  <si>
    <t>5. Royalty Purchase Agreements
Royalty Purchase Agreement with Agenus, Inc.
On September 20, 2018, the Company entered into a Royalty Purchase Agreement (the “Agenus Royalty Purchase Agreement”) with Agenus, Inc., and certain affiliates (collectively, “Agenus”). Under the Agenus Royalty Purchase Agreement, the Company purchased from Agenus the right to receive 33% of the future royalties on six Incyte immuno-oncology assets, currently in development, due to Agenus from Incyte Europe Sarl (“Incyte”) (net of certain royalties payable by Agenus to a third party) and 10% of all future developmental, regulatory and commercial milestones related to these assets. However, the Company did not have a right to the expected near-term milestone associated with the entry of INCAGN2390 (anti-TIM‑3) into its Phase 1 clinical trial. The future royalties due to Agenus from Incyte are based on low-single to mid-teen digit percentage of applicable net sales.
In addition, the Company purchased from Agenus the right to receive 33% of the future royalties on MK-4830, an immuno-oncology product currently in clinical development, due to Agenus from Merck Sharp &amp; Dohme Corp. (“Merck”) and 10% of all future developmental, regulatory and commercial milestones related to this asset. The future royalties due to Agenus from Merck are based on low single digit percentage of applicable net sales. Pursuant to the Agenus Royalty Purchase Agreement, the Company’s share in future potential development, regulatory and commercial milestones is up to $59.5 million. There is no limit on the amount of future royalties on sales that the Company may receive under the agreements.
Under the terms of the Royalty Purchase Agreement, the Company paid Agenus $15.0 million. The Company financed $7.5 million of the purchase price with a term loan under its Loan and Security Agreement with Silicon Valley Bank (“SVB”) (Note 8).
At the inception of the agreement, the Company recorded $15.0 million as long-term royalty receivables in the condensed consolidated balance sheets. The Company continues to asses that no payments are probable to be received under this agreement in the near term. Under the cost recovery method, the Company does not expect to recognize any income related to milestones and royalties received until the investment has been fully collected. No impairment indicators were identified, and n o impairment was recorded as of March 31, 2020.
Royalty Purchase Agreement with Bioasis Technologies, Inc.
On February 25, 2019, the Company entered into a Royalty Purchase Agreement (the “Bioasis Royalty Purchase Agreement”) with Bioasis Technologies, Inc. and certain affiliates (collectively “Bioasis”). Under the Bioasis Royalty Purchase Agreement, the Company purchased potential future milestone and royalty rights from Bioasis for product candidates that are being developed pursuant to a license agreement between Bioasis and Prothena Biosciences Limited. In addition, the Company was granted options to purchase a 1% royalty right on the next two license agreements entered into between Bioasis and third-party licensees subject to certain payments and conditions as well as a right of first negotiation on subsequent Bioasis license agreements with third parties. Upon exercise of the option related to the second license agreement executed by Bioasis, the Company may be obligated to pay up to $0.3 million per licensed product. Upon exercise of the option related to the third license agreement executed by Bioasis, the Company may be obligated to pay up to $0.4 million per licensed product.
Under the terms of the Bioasis Royalty Purchase Agreement, the Company paid $0.3 million and will make contingent future cash payments of up to $0.2 million to Bioasis as the licensed product candidates reach certain development milestones (the “Bioasis Contingent Consideration”).
At the inception of the agreement, the Company recorded $0.4 million as long-term royalty receivables in its condensed consolidated balance sheet, including the estimated fair value of the Bioasis Contingent Consideration of $0.1 million. Future changes in the estimated fair value of the contingent consideration will be recognized in the other (expense) income, net line item of the condensed consolidated statement of operations and comprehensive (loss) income. As of March 31, 2020, there was no change in the fair value of the contingent consideration from its initial value and no amounts were paid during the three months ended March 31, 2020. The Company continues to assess that no payments are probable to be received under this agreement in the near term. Under the cost recovery method, the Company does not expect to recognize any income related to milestones and royalties received until the investment has been fully collected. No impairment indicators were identified, and n o impairment was recorded as of March 31, 2020.
Royalty Purchase Agreement with Aronora, Inc.
On April 7, 2019, the Company entered into a Royalty Purchase Agreement (the “Aronora Royalty Purchase Agreement”) with Aronora, Inc. (“Aronora”), which closed on June 26, 2019. Under the Aronora Royalty Purchase Agreement, the Company purchased from Aronora the right to receive future royalties and a portion of upfront, milestone, and option payments (the “Non-Royalties”) related to five anti-thrombotic hematology drug candidates. Three candidates are subject to Aronora’s collaboration with Bayer Pharma AG (“Bayer”) (the “Bayer Products”), including one which is subject to an exclusive license option by Bayer. The Company will receive 100% of future royalties and 10% of future Non-Royalties from these Bayer Products. The other two candidates are unpartnered (the “non-Bayer Products”) for which the Company will receive low-single digit percentage of net sales and 10% of Non-Royalties. The future payment percentage for Non-Royalties will be reduced from 10% to 5% upon the Company’s receipt of two times the total cumulative amount of consideration paid by the Company to Aronora.
Under the terms of the Aronora Royalty Purchase Agreement, the Company paid Aronora a $6.0 million upfront payment at the close of the transaction. The Company financed $3.0 million of the upfront payment with a term loan under its Loan and Security Agreement with SVB (Note 8). The Company was required to make a contingent future cash payment of $1.0 million for each of the three Bayer Products that were active on September 1, 2019 (up to a total of $3.0 million, the “Aronora Contingent Consideration”). Pursuant to the Aronora Royalty Purchase Agreement, if the Company receives $250.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densed consolidated balance sheet, including the estimated fair value of the Aronora Contingent Consideration of $3.0 million. In September 2019, the Company paid the $3.0 million contingent consideration to Aronora. As the Company receives royalties from Aronora for a product, the Company will recognize the liability for future Royalty Milestones for such product when probable and estimable. The Company continues to asses that no payments are probable to be received under this agreement in the near term. Under the cost recovery method, the Company does not expect to recognize any income related to milestones and royalties received until the investment has been fully collected. No impairment indicators were identified, and n o impairment was recorded as of March 31, 2020.
Royalty Purchase Agreement with Palobiofarma, S.L.
On September 26, 2019, the Company entered into a Royalty Purchase Agreement (the “Palo Royalty Purchase Agreement”) with Palobiofarma, S.L. (“Palo”), a company organized and existing under the laws of Spain. Pursuant to the Palo Royalty Purchase Agreement, the Company acquired the rights to potential royalty payments in low single digit percentages of aggregate Net Sales (as defined in the Palo Royalty Purchase Agreement) associated with six drug candidates in various clinical development stages, targeting the adenosine pathway with potential applications in solid tumors, non-Hodgkin’s lymphoma, asthma/chronic obstructive pulmonary disease, inflammatory bowel disease, idiopathic pulmonary fibrosis, lung cancer, psoriasis and nonalcoholic steatohepatitis and other indications (the “Palo Licensed Products”) that are being developed by Palo. Novartis (the “Licensee”) is a development partner on NIR178, one of the Palo Licensed Products, and such NIR178 is being developed pursuant to a license agreement between Palo and the Licensee.
Under the terms of the Palo Royalty Purchase Agreement, the Company paid Palo a $10.0 million payment at the close of the transaction which occurred simultaneously upon parties’ entrance in the Palo Royalty Purchase Agreement on September 26, 2019. The Company financed $5.0 million of the payment with a term loan under its Loan and Security Agreement with SVB (Note 8).
At the inception of the agreement, the Company recorded $10.0 million as long-term royalty receivables in its condensed consolidated balance sheet. The Company continues to asses that no payments are probable to be received under this agreement in the near term. Under the cost recovery method, the Company does not expect to recognize any income related to royalties received until the investment has been fully collected. No impairment indicators were identified, and n o impairment was recorded as of March 31, 2020.
There was no change in the acquired royalty rights during the three months ended March 31, 2020.</t>
  </si>
  <si>
    <t>Fair Value Measurements</t>
  </si>
  <si>
    <t>6. Fair Value Measurements
The Company records its financial assets and liabilities at fair value. The carrying amounts of certain of the Company’s financial instruments, including cash, trade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Fair Value Measurements at March 31, 2020 Using
Quoted Prices in
Significant Other
Significant
Active Markets for
Observable
Unobservable
Identical Assets
Inputs
Inputs
(Level 1)
(Level 2)
(Level 3)
Total
Assets:
Equity securities
$
—
$
—
$
408
$
408
Liabilities:
Contingent consideration
$
—
$
—
$
75
$
75
Fair Value Measurements at December 31, 2019 Using
Quoted Prices in
Significant Other
Significant
Active Markets for
Observable
Unobservable
Identical Assets
Inputs
Inputs
(Level 1)
(Level 2)
(Level 3)
Total
Assets:
Equity securities
$
$
$
681
$
681
Liabilities:
Contingent consideration
$
—
$
—
$
75
$
75
During the three-month period ended March 31, 2020, there were no transfers between Level 1, Level 2, or Level 3 assets reported at fair value on a recurring basis.
Equity Securities
The following table provides a summary of changes in the estimated fair value of the Company’s Level 3 financial assets for the three months ended March 31, 2020 (in thousands):
Balance at December 31, 2019
$
681
Change in fair value
(273)
Balance at March 31, 2020
$
408
The equity securities consisted of an investment in Rezolute’s common stock and are classified as long-term assets on the condensed consolidated balance sheets as of March 31, 2020 and December 31, 2019. The equity securities are revalued each reporting period with changes in fair value recorded in the other (expense) income, net line item of the condensed consolidated statements of operations and comprehensive (loss) income.
As of March 31, 2020, the Company and its valuation specialist valued the equity securities using the closing price for Rezolute’s common stock traded on the over-the-counter exchange and adjusted for an illiquidity discount. The inputs used to calculate the illiquidity discount are based on observable and unobservable estimates and judgments and therefore is classified as a Level 3 fair value measurement. As the Company has the right and option to sell up to 5,000,000 shares of Rezolute’s common stock back to Rezolute after December 31, 2019 (Note 4), the fair value of the equity securities was determined by dividing the total shares of Rezolute’s common stock held by the Company into two tranches based on the estimated time to a potential liquidity event.
The estimated fair value of the equity securities was calculated based on the following assumptions as of March 31, 2020 and December 31, 2019:
March 31,
December 31,
2020
2019
Closing common stock price on the Over-the-counter (OTC) exchange
$
0.07
$
0.12
Tranche 1:
Discount for lack of marketability
14
%
13
%
Estimated time to liquidity of shares
0.25 year
0.25 year
Tranche 2:
Discount for lack of marketability
35
%
33
%
Estimated time to liquidity of shares
1.5 years
1.5 years
Changes in any of the assumptions related to the unobservable inputs identified above may change the fair value of the equity securities.
Contingent Consideration
The estimated fair value of the contingent consideration liability at the inception of the Bioasis Royalty Purchase Agreement represents the future consideration that is contingent upon the achievement of specified development milestones for a product candidate. The fair value measurement is based on significant Level 3 inputs such as anticipated timelines and probability of achieving development milestones of each licensed product candidate. Changes in the fair value of the liability for contingent consideration will be recorded in the other (expense) income, net line item of the condensed consolidated statements of operations and comprehensive (loss) income until settlement. As of March 31, 2020, there were no changes in the estimated fair value of the contingent consideration from its initial value of $0.1 million.
Debt
The estimated fair value of the Company’s outstanding debt is estimated using the net present value of the payments, discounted at an interest rate that is consistent with market interest rates, which is a Level 2 input. The carrying amount and the estimated fair value of the Company’s outstanding long-term debt at March 31, 2020 and December 31, 2019, are as follows (in thousands):
March 31, 2020
December 31, 2019
Carrying Amount
Fair Value
Carrying Amount
Fair Value
SVB Loans
$
15,628
$
15,303
$
16,374
$
16,048
Novartis note
15,903
15,536
15,903
15,713
Total
$
31,531
$
30,839
$
32,277
$
31,761</t>
  </si>
  <si>
    <t>Lease Agreements</t>
  </si>
  <si>
    <t>7. Lease Agreements
The Company leases one facility in Emeryville, California under an operating lease that expires in February 2023. The Emeryville lease contains an option to early terminate the lease by notifying the landlord on or before February 1, 2020, which expired unexercised. The lease also contains an option to extend the lease for an additional term, however, the Company is not reasonably certain to exercise this option.
The Company also previously leased two facilities in Berkeley, California under operating leases that had remaining lease terms until 2021 and 2023. On December 18, 2019, the Company entered into a Lease Termination Agreement (“the Lease Termination”) with each of the 7 th Street Properties II (“7 th Street LP”) and 7 th Street Property General Partnership (“7 th Street GP”) to early terminate the Company’s two operating leases in Berkeley, California. As a result of the lease terminations the Company was also released from all financial obligations under its sublease agreements. The Company agreed to pay an early termination fee of $1.6 million in total and recognized a loss on lease termination of $0.4 million for the year ended December 31, 2019, which was included in other (expense) income, net in the consolidated statements of operations and comprehensive (loss) income.
The following table summarizes maturity of the Company’s operating lease liabilities as of March 31, 2020 (in thousands):
Operating
Undiscounted lease payments
Leases
2020 (excluding three months ended March 31, 2020)
$
142
2021
196
2022
202
2023
35
Thereafter
—
Total undiscounted lease payments
575
Present value adjustment
(43)
Total net lease liabilities
$
532
Rent expense recognized for operating leases was $44,000 and $0.6 million for the three months ended March 31, 2020 and 2019, respectively. Under the terms of the lease agreements, the Company is also responsible for certain variable lease payments that are not included in the measurement of the lease liability. Variable lease payments for operating leases were $2,000 and $0.6 million for the three months ended March 31, 2020 and 2019, respectively, including non-lease components such as common area maintenance fees.
The following information represents supplemental disclosure for the statement of cash flows related to operating leases (in thousands):
March 31,
March 31,
2020
2019
Cash paid for amounts included in the measurement of lease liabilities
Operating cash flows under operating leases
$
46
$
649
The present value assumptions used in calculating the present value of the lease payments as of March 31, 2020 and December 31, 2019 were as follows:
March 31,
December 31,
2020
2019
Weighted-average remaining lease term
Operating leases
2.92 years
3.17 years
Weighted-average discount rate
Operating leases
5.51
%
5.51
%
Sublease Agreements
In December 2019, the Company’s rights and obligations under its sublease arrangements transferred to 7th Street LP and 7th Street GP, and the Company was released from all financial obligations under its sublease agreements. Upon termination, the Company recognized a loss on lease termination of $0.4 million in Other (expense) income.
For the three months ended March 31, 2019, the Company recognized $0.8 million of sublease income under these sublease agreements in Other (expense) income . No sublease income was recognized for the three months ended March 31, 2020 due to the termination of the sublease agreements in 2019.</t>
  </si>
  <si>
    <t>Long-Term Debt and Other Financings</t>
  </si>
  <si>
    <t>8 . Long-Term Debt and Other Financings
Silicon Valley Bank Loan Agreement
On May 7, 2018 (the “Effective Date”), the Company executed a Loan and Security Agreement (the “Loan Agreement”) with SVB. Under the Loan Agreement, upon the Company’s request, SVB may make advances (each, a “Term Loan Advance”) available to the Company up to $20.0 million (the “Term Loan”). The available fund may be increased up to $40.0 million upon the Company’s request and approval by the bank subject to the Company’s compliance with certain internal and credit requirements. The Company was allowed to borrow advances under the Term Loan from the Effective Date until the earlier of March 31, 2019 or an event of default (the “Draw Period”). In March 2019, the Draw Period was extended from March 31, 2019 to March 31, 2020. As of March 31, 2020, the Loan Agreement has not been amended to extend the Draw Period further. Unless an event of default occurs, the period to draw may have been extended to March 31, 2020, if the Company received $20.0 million in gross cash proceeds from milestone/licensing payments by March 31, 2019. In the event of a default related to the Note Agreement with Novartis, SVB’s obligation to make any credit extensions to the Company under the Loan Agreement will immediately terminate. The interest rate will be calculated at a rate equal to the greater of (i) 4.75%, and (ii) 0.25% plus the prime rate as reported from time to time in The Wall Street Journal.
Payments under the Loan Agreement are interest only until the first anniversary of the funding date of each Term Loan Advance. The interest-only period will be followed by equal monthly payments of principal and interest over 24 months. Each Term Loan Advance will mature at the earlier of (i) the 23 months following the applicable term loan amortization date for each such Term Loan Advance (ii) March 1, 2023, or (iii) 30 days prior to the earliest maturity of any portion of the Company’s loan with Novartis (the “Loan Maturity Date”). After repayment, no Term Loan Advance (or any portion thereof) may be reborrowed.
The entire principal balance, including a final payment fee equal to 8.5% of the principal, will be due and payable on the Loan Maturity Date. If the Company prepays the Term Loan Advance prior to the Loan Maturity Date, it will pay SVB a prepayment premium, based on a prepayment fee equal to 3.00% of the amount prepaid, if the prepayment occurs on or before the first anniversary of the Effective Date, 2.00% of the amount prepaid, if the prepayment occurs after the first anniversary of the Effective Date but prior to the second anniversary of the Effective Date, and 1.00% of the amount prepaid if the prepayment occurs after the second anniversary of the Effective Date. In the event of a default, a default interest rate of an additional 4% may be applied to the outstanding payments due to SVB, and SVB may declare all outstanding obligations immediately due and payable and take such other actions as set forth in the Loan Agreement.
The Company’s obligations under the Loan Agreement are secured by a security interest in substantially all of its assets, other than its intellectual property. The Loan Agreement includes customary affirmative and restrictive covenants, but does not include any financial maintenance covenants, and also includes standard events of default, including payment defaults.
In connection with the Loan Agreement, the Company issued a warrant to SVB which is exercisable in whole or in part for up to an aggregate of 6,332 shares of common stock with an exercise price of $23.69 per share (the “Warrant”).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In addition, the Company incurred debt issuance costs of $0.2 million in connection with the Loan Agreement.
On March 4, 2019, the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fair value of the second warrant issued to SVB was determined using the Black-Scholes Model and was estimated to be $0.1 million.
As of March 31, 2020, both warrants are outstanding. In addition, both warrants may be exercised on a cashless basis and are exercisable within 10 years from the date of issuance or upon the consummation of certain acquisitions of the Company.
In September 2018, the Company borrowed advances of $7.5 million under the Loan Agreement in connection with the Agenus Royalty Purchase Agreement (Note 5). The Company recorded a discount of $0.3 million against the debt, which is being amortized to interest expense over the term of the Term Loan Advance using the effective interest method.
During the year ended December 31, 2019, the Company borrowed advances totaling $9.5 million under the Loan Agreement in connection with the Aronora Royalty Purchase Agreement, Palo Royalty Purchase Agreement and payment of the Aronora Contingent Consideration (Note 5). The Company recorded a discount of $45,000 against the debt, which is being amortized to interest expense over the term of the Term Loan Advance using the effective interest method.
The Company recorded $0.2 million and $0.1 million of non-cash interest expense resulting from the amortization of the discount and accretion of the final payment for the three months ended March 31, 2020 and 2019, respectively.
As of March 31, 2020, the carrying value of the debt under the Loan Agreement was $15.6 million. Of this amount, $6.4 million is classified as current portion of long-term debt and $9.2 million is classified as long-term debt on the condensed consolidated balance sheet. As of December 31, 2019, the carrying value of the debt under the Loan Agreement was $16.4 million. Of this amount, $5.2 million was classified as current portion of long-term debt and $11.2 million was classified as long-term debt on the condensed consolidated balance sheet.
Novartis Note
In May 2005, the Company executed a secured note agreement (the “Note Agreement”) with Novartis, which was due and payable in full in June 2015.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d at six-month LIBOR plus 2%, which was equal to 4.7% at March 31, 2020 is payable semi-annually in June and December of each year. Additionally, the interest rate resets in June and December of each year.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te Agreement were secured by the Company’s interest in its collaboration with Novartis, including any payments owed to it thereunder.
On September 30, 2015, concurrent with the execution of a license agreement with Novartis International as discussed in Note 4, XOMA and NIBR, who assumed the rights to the note from Novartis Vaccines Diagnostics, Inc. executed an amendment to the Note Agreement (the “Secured Note Amendment”) under which the parties extended the maturity date of the note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will be reduced by $7.3 million rather than the Company receiving such amount as a cash payment.
On September 22, 2017, in connection with the XOMA‑052 License Agreement with Novartis, the Company and NIBR executed an amendment to the Secured Note Amendment under which the parties further extended the maturity date of the Secured Note Amendment from September 30, 2020 to September 30, 2022.
As of March 31, 2020 and December 31, 2019, the outstanding principal balance under the Secured Note Amendment was $15.9 million, and was included in long-term debt in the accompanying condensed consolidated balance sheets.
Payments of Long-Term Debt
Aggregate future principal, final payment fees and discounts of the Company’s long-term debt as of March 31, 2020, are as follows (in thousands):
2020 (excluding three months ended March 31, 2020)
$
4,868
2021
8,534
2022
21,798
Thereafter
—
Total payments
35,200
Less: interest, final payment fees, discount and issuance costs
(3,669)
Total payments, net of interest, final payment fees, discount and issuance costs
31,531
Less: current portion of long-term debt
(6,390)
Long-term debt
$
25,141
Interest Expense
Amortization of debt issuance costs and discounts are included in interest expense. Interest expense in the condensed consolidated statements of operations and comprehensive (loss) income relates to the following debt instruments (in thousands):
Three Months Ended March 31,
2020
2019
SVB loan
$
383
$
242
Novartis note
158
186
Other
1
1
Total interest expense
$
542
$
429</t>
  </si>
  <si>
    <t>Common Stock Warrants</t>
  </si>
  <si>
    <t>9 . Common Stock Warrants
As of March 31, 2020 and December 31, 2019, the following common stock warrants were outstanding:
Exercise Price
March 31,
December 31,
Issuance Date
Expiration Date
Balance Sheet Classification
per Share
2020
2019
February 2015
February 2020
Stockholders’ equity
$
66.20
—
9,063
February 2016
February 2021
Stockholders’ equity
$
15.40
8,249
8,249
May 2018
May 2028
Stockholders’ equity
$
23.69
6,332
6,332
March 2019
March 2029
Stockholders’ equity
$
14.71
4,845
4,845
19,426
28,489</t>
  </si>
  <si>
    <t>Commitments and Contingencies</t>
  </si>
  <si>
    <t>10.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7.6 million (assuming one product per contract meets all milestones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Contingent Consideration
Pursuant to the Company’s royalty purchase agreement with Bioasis the Company has committed to pay the Bioasis Contingent Consideration. The Company recorded $0.1 million for the Bioasis Contingent Consideration which represents the estimated fair value of these potential future payments at the inception of the agreements. The contingent consideration is remeasured at fair value at each reporting period, with changes in fair value recorded in other (expense) income, net. As of March 31, 2020, there were no changes in the estimated fair value of the contingent consideration from its initial value. The liability for future Aronora Royalty Milestones will be recorded when the amounts by product are estimable and probable. As of March 31, 2020, none of these Aronora Royalty Milestones were assessed to be probable and as such, none was recorded on the condensed consolidated balance sheet.</t>
  </si>
  <si>
    <t>Stock-based Compensation</t>
  </si>
  <si>
    <t>11. Stock-based Compensation
The Company may grant qualified and non-qualified stock options, RSU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mployee Stock Purchase Plan (“ESPP”) that allows employees to purchase Company shares at a purchase price equal to 85% of the lower of the fair market value of the Company’s common stock on the first trading day of the offering period or on the last day of the offering period.
Stock Options
Stock options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The fair value of the stock options granted during the three months ended March 31, 2020 and 2019, was estimated based on the following weighted average assumptions:
Three Months Ended March 31,
2020
2019
Dividend yield
0
%
0
%
Expected volatility
100
%
103
%
Risk-free interest rate
0.90
%
2.55
%
Expected term
5.57 years
5.60 years
Stock option activity for the three months ended March 31, 2020, was as follows:
Weighted
Weighted
Aggregate
Average
Average
Intrinsic
Exercise
Contractual
Value
Number of
Price
Term
(in
shares
Per Share
(in years)
thousands)
Outstanding at beginning of year
1,839,623
$
20.42
6.88
$
26,829
Granted
138,800
21.28
Exercised
—
—
Forfeited, expired or cancelled
(17,011)
147.00
Outstanding at end of period
1,961,412
$
19.39
6.92
$
17,154
Exercisable at end of period
1,539,655
$
19.74
6.31
$
15,682
The aggregate intrinsic value of stock options exercised during the three months ended March 31, 2019 was $0.2 million. No options were exercised during the three months ended March 31, 2020.
The weighted-average grant-date fair value per share of the options granted during the three months ended March 31, 2020 and 2019 was $16.30 and $11.27, respectively.
As of March 31, 2020, $4.0 million of total unrecognized compensation expense related to stock options is expected to be recognized over a weighted average period of 1.99 years.
Performance-Based Stock Options
Stock-based compensation expense associated with the corporate performance-based stock options is recognized if the performance condition is considered probable of achievement using management’s best estimates. In 2017, the Company granted performance-based stock options with vesting criteria related to performance in 2017, 2018, and 2019. In 2019, the Company had 41,250 shares remaining related to outstanding performance-based stock options with a grant date fair value of $0.2 million that had vesting criteria based solely on the achievement of fiscal year 2019 corporate goals as set by the Compensation Committee of the Company’s Board of Directors. For the year ended December 31, 2019, the Company determined that all remaining performance criteria were achieved and therefore the related expense of $0.2 million was recognized for the year ended December 31, 2019. As of March 31, 2020, no performance-based stock options were outstanding and there was no unrecognized compensation costs related to these outstanding performance-based stock options.
Stock-based Compensation Expense
The following table shows total stock-based compensation expense for stock options, RSUs and ESPP in the condensed consolidated statements of operations and comprehensive (loss) income (in thousands):
Three Months Ended March 31,
2020
2019
Research and development
$
—
$
49
General and administrative
1,788
1,679
Total stock-based compensation expense
$
1,788
$
1,728</t>
  </si>
  <si>
    <t>Capital Stock</t>
  </si>
  <si>
    <t>12. Capital Stock
Rights Offering 2019
On December 2, 2019, the Company commenced a rights offering to raise up to $22.0 million through the distribution of subscription rights to holders of its common stock, Series X preferred stock and Series Y preferred stock (the “2019 Rights Offering”). In December 2019, the Company sold a total of 1,000,000 shares of common stock under the 2019 Rights Offering for aggregate gross proceeds of $22.0 million. Total offering costs of $0.2 million were offset against the proceeds from the sale of common stock, for total net proceeds of $21.8 million.
The 2019 Rights Offering was fully backstopped by Biotechnology Value Fund, L.P. (“BVF”) pursuant to the terms of an Investment Agreement between the Company and BVF (the “Investment Agreement”). In total, BVF purchased 845,463 shares of common stock and the Company will pay approximately $18,000 for BVF’s reasonable legal fees and expenses in connection with the Investment Agreement and the 2019 Rights Offering. One of the Company’s Directors, Matthew Perry, is the President of BVF. Each share of common stock has a stated value of $22.00 per share. As of December 31, 2019, BVF owned approximately 27.1% of the Company’s total outstanding shares of common stock, and if all of the Series X and Series Y convertible preferred shares were converted, BVF would own 55.6% of the Company’s total outstanding shares of common stock. Due to its significant equity ownership, BVF is considered a related party of the Company.
Preferred Stock
The Company sold directly to BVF 5,003 shares of Series X convertible preferred stock in 2017 and 1,252.772 shares of Series Y preferred stock in 2018. The Series X and Series Y convertible preferred stock have the following characteristics, which are set forth in Certificates of Designation of Preferences, Rights and Limitations filed with the Delaware Secretary of State.
Dividends— Holders of convertible preferred stock are entitled to receive dividends on shares of convertible preferred stock equal (on an as if converted to common stock basis) to and in the same form as dividends actually paid on the Company’s common stock.
Liquidation Rights— In the event of the Company’s liquidation, dissolution or winding up, holders of convertible preferred stock will participate, on a pro-rata basis, with any distribution of proceeds to holders of common stock.
Conversion— Each share of Series X and Series Y is convertible into 1,000 shares of registered common stock based on a conversion price of $4.03 per share and $13.00 per share of common stock, respectively.
Voting Rights— Convertible preferred stock will generally have no voting rights, except as required by law and except that the consent of the holders of the outstanding convertible preferred stock will be required to amend the terms and to issue additional shares of the preferred stock.
Classification— The Company evaluated the convertible preferred stock for liability or equity classification under the applicable accounting guidance and determined that equity treatment was appropriate because the convertible preferred stock did not meet the definition of the liability instruments defined thereunder for convertible instruments. Specifically, the convertible preferred shares are not mandatorily redeemable and do not embody an obligation to buy back the shares outside of the Company’s control in a manner that could require the transfer of assets. Additionally, the Company determined that the convertible preferred stock would be recorded as permanent equity, not temporary equity, given that they are not redeemable for cash or other assets (i) on a fixed or determinable date, (ii) at the option of the holder, and (iii) upon the occurrence of an event that is not solely within control of the Company. The Company has also evaluated the embedded conversion and contingent redemption features within the convertible preferred stock in accordance with the accounting guidance for derivatives and determined that bifurcation is not required for any embedded feature.
Beneficial Conversion Feature— The fair value of the common stock into which the Series X convertible preferred stock is convertible exceeded the allocated purchase price of the Series X convertible preferred stock by $5.6 million on the date of issuance, as such the Company recorded a deemed dividend. The Company recognized the resulting beneficial conversion feature as a deemed dividend equal to the number of shares of Series X convertible preferred stock sold on February 16, 2017 multiplied by the difference between the fair value of the common stock and the Series X convertible preferred stock effective conversion price per share on that date. The dividend was reflected as a one-time, non-cash, deemed dividend to the holders of Series X convertible preferred stock on the date of issuance, which is the date the stock first became convertible. There was no beneficial conversion feature associated with the issuance of Series Y convertible preferred stock.
2018 ATM Agreement
On December 18, 2018, the Company entered into an At The Market Issuance Sales Agreement (the “2018 ATM Agreement”) with H.C. Wainwright &amp; Co., LLC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ATM Agreement. No shares have been sold under the 2018 ATM Agreement since the agreement was executed.</t>
  </si>
  <si>
    <t>Income Taxes</t>
  </si>
  <si>
    <t>13. Income Taxes
On March 27, 2020, the Coronavirus Aid, Relief and Economic Security (“CARES”) Act was enacted and signed into law. The CARES Act includes a number of income tax changes, including, but not limited to (1) permitting NOL carrybacks to offset 100% of taxable income for taxable years beginning before 2021, (2) accelerating AMT tax refunds, (3) temporarily increasing the allowable business interest deduction from 30% to 50% of adjusted taxable income, and (4) providing a technical correction for depreciation as relates to qualified improvement property.
The Company recorded an income tax benefit of $1.5 million for the first quarter ended March 31, 2020 as a result of the CARES Act, which was enacted on March 27, 2020. The CARES Act permits the Company to carry back losses from 2018 to offset its income in 2017 resulting in an income tax receivable. The Company continues to maintain a full valuation allowance against its remaining net deferred tax assets.
The Company has a total of $5.5 million of gross unrecognized tax benefits, none of which would affect the effective tax rate upon realization. The Company currently has a full valuation allowance against its U.S. net deferred tax assets, which would impact the timing of the effective tax rate benefit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March 31, 2020, the Company has not accrued interest or penalties related to uncertain tax positions.</t>
  </si>
  <si>
    <t>Subsequent Event</t>
  </si>
  <si>
    <t>14. Subsequent Event
In February 2020, BVF elected to increase the beneficial ownership limitation of the Series Y preferred stock to 50%, which became effective on April 11, 2020. On April 15, 2020, BVF converted all of their shares of Series Y preferred stock into common stock. Immediately following the conversion, BVF owned approximately 36.6% of the Company’s total outstanding shares of common stock .</t>
  </si>
  <si>
    <t>Basis of Presentation and Significant Accounting Policies (Policies)</t>
  </si>
  <si>
    <t>Basis of Presentation</t>
  </si>
  <si>
    <t>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19, filed with the U.S. Securities and Exchange Commission (“SEC”) on March 10, 2020.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t>
  </si>
  <si>
    <t>Use of Estimates</t>
  </si>
  <si>
    <t>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equity securities, operating lease right-of-use assets and liabilities, legal contingencies, royalty receivables, c ontingent considerations under royalty purchase agreements , revenue recognized under units-of-revenue method, income tax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amortization of the payments received from HealthCare Royalty Partners II, L.P. (“HCRP”). Under the Company’s contracts with the National Institute of Allergy and Infectious Diseases (“NIAID”), a part of the National Institutes of Health (“NIH”), the Company billed using NIH’s provisional rates and thus is subject to future audits at the discretion of NIAID’s contracting office. In October of 2019, NIH notified the Company that it engaged KPMG to perform an audit of the Company’s incurred cost submissions for 2013, 2014 and 2015. This audit is not complete and may result in an adjustment to revenue previously reported which potentially could be material.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worldwide spread of the COVID-19 pandemic is expected to result in a global slowdown of economic activity which is likely to result in delays or terminations of clinical trials underlying our royalty purchase agreements. Estimates and assumptions about future events and their effects cannot be determined with certainty and therefore require the exercise of judgment.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si>
  <si>
    <t>Revenue Recognition</t>
  </si>
  <si>
    <t>Revenue Recognition
The Company recognizes revenue from all contracts with customers according to Accounting Standards Codification (“ASC”) Topic 606, Revenue from Contracts with Customers ("ASC 606"), except for contracts that are within the scope of other standards, such as leases, insurance, collaboration arrangement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Sale of Future Revenue Streams</t>
  </si>
  <si>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si>
  <si>
    <t>Stock-Based Compensation</t>
  </si>
  <si>
    <t xml:space="preserve">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t>
  </si>
  <si>
    <t>Equity Securities</t>
  </si>
  <si>
    <t>Equity Securities
The Company received shares of common stock from Rezolute, Inc. (“Rezolute”) (Note 4). Equity investments in Rezolute are classified in the condensed consolidated balance sheets as equity securities. The equity securities are measured at fair value, with changes in fair value recorded in the other (expense) income, net line item of the condensed consolidated statement of operations and comprehensive (loss) income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loss) income in the period of sale.</t>
  </si>
  <si>
    <t>Purchase of Rights to Future Milestones and Royalties</t>
  </si>
  <si>
    <t>Purchase of Rights to Future Milestones and Royaltie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freestanding instruments, the contingent payments are measured at fair value at the inception of the arrangement, subject to remeasurement to fair value each reporting period. Any changes in the estimated fair value is recorded in the condensed consolidated statement of operations and comprehensive (loss) income.
The Company accounts for milestone and royalty rights related to developmental pipeline products on a non-accrual basis using the cost recovery method. These developmental pipeline products are non-commercialized, non-approved products that require Food and Drug Administration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any impairment indicators and changes in expected recoverability of the long-term royalty receivable asset regularly. If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cash flows. No impairment indicators were identified and no impairment was recorded as of March 31, 2020 and December 31, 2019.</t>
  </si>
  <si>
    <t>Leases</t>
  </si>
  <si>
    <t>Leases
The Company entered into a lease agreement for its corporate headquarters in Emeryville, California and under its legacy business held leases for office and laboratory facilities in Berkeley, California. In connection with a series of restructuring events in 2017 and 2018, the Company completely vacated its leased facilities in Berkeley, California and subleased the space in the vacated buildings. In December 2019, the Company terminated its legacy operating leases in Berkeley, California and was fully released from any further payment obligations. As a result of the lease terminations the Company was also released from all financial obligations under its sublease agreements. The Company continues to lease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operating leases is recognized on a straight-line basis, unless the right-of-use asset has been impaired, over the reasonably assured lease term based on the total lease payments and is included in operating expenses in the condensed consolidated statements of operations and comprehensive (loss) income.
For operating leases that reflect impairment, the Company will recognize the amortization of the right-of-use asset on a straight-line basis over the remaining lease term with rent expense still included in operating expenses in the condensed consolidated statements of operations and comprehensive (loss) income.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which varies based on future outcomes, and thus is recognized in rent expense when incurred.
Prior Period Reclassifications
Within the condensed consolidated statement of cash flows, the Company separately presented the non-cash lease expense and changes in operating lease liabilities for the prior period to conform with current period presentation.</t>
  </si>
  <si>
    <t>Prior Period Reclassifications</t>
  </si>
  <si>
    <t>Prior Period Reclassifications
Within the condensed consolidated statement of cash flows, the Company separately presented the non-cash lease expense and changes in operating lease liabilities for the prior period to conform with current period presentation.</t>
  </si>
  <si>
    <t>Net (Loss) Income per Share Attributable to Common Stockholders</t>
  </si>
  <si>
    <t>Net (Loss) Income per Share Attributable to Common Stockholders
Basic net (loss) income per share attributable to common stockholders is based on the weighted average number of shares of common stock outstanding during the period. Net loss attributable to common stockholders consists of net loss, as adjusted for any convertible preferred stock deemed dividends related to beneficial conversion features on this instrument at issuance. During periods of income, the Company allocates participating securities a proportional share of net income , after deduction of any deemed dividends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For the three months ended March 31, 2020 and 2019, the Company did not declare any dividends.
During periods of loss, the Company allocates no loss to participating securities because they have no contractual obligation to share in the losses of the Company. Diluted net (loss) income per share attributable to common stockholders is based on the weighted average number of shares outstanding during the period, adjusted to include the assumed conversion of preferred stock, and the exercise of certain stock options, RSUs, and warrants for common stock. The calculation of diluted (loss) income per share attributable to common stockholders requires that, to the extent the average market price of the underlying shares for the reporting period exceeds the exercise price of any outstanding options, RSUs or warrants and the presumed exercise of such securities are dilutive to earnings (loss) per share attributable to common stockholders for the period. Adjustments to the denominator are required to reflect the related dilutive shares.</t>
  </si>
  <si>
    <t>Trade and other receivables, net
Trade and other receivables, net consist mainly of credit extended to the Company's customers in the normal course of business and are reported net of an allowance for doubtful accounts. Trade and other receivables are recorded upon triggering events specified in the agreement. Trade receivables under ASC 606 are recorded separately from contract assets when only the passage of time is required before consideration is due.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that may require adjustment to the allowance recorded by the Company. Management has included amounts believed to be uncollectible in the allowance for doubtful accounts. Any increases to allowance for doubtful accounts are charged to operating expenses. The Company recorded $1.4 million in allowance for doubtful accounts for the three months ended March 31, 2020 related to Rezolute’s license agreement (Note 4).
The following table shows the activity in the allowance for doubtful accounts from continuing operations for the three months ended March 31, 2020 (in thousands):
Three Months Ended
2020
Beginning balance
$
—
Charged to operating expenses
1,409
Ending balance
$
1,409</t>
  </si>
  <si>
    <t>Concentration of Risk</t>
  </si>
  <si>
    <t>Concentration of Risk
Cash and receivables are financial instruments which potentially subject the Company to concentrations of credit risk, as well as liquidity risk.
The Company monitors the creditworthiness of its customers to which it grants credit terms in the normal course of business but does not generally require collateral on receivables. For the three months ended March 31, 2020, two partners represented 62% and 38% of total revenues. For the three months ended March 31, 2019, one partner represented 99% of total revenues. As of March 31, 2020, two partners represented 62% and 38% of the trade receivables, net balance. As of December 31, 2019, one partner represented 100% of the trade receivables, net balance.</t>
  </si>
  <si>
    <t>Comprehensive (Loss) Income</t>
  </si>
  <si>
    <t>Comprehensive (Loss) Income
Comprehensive (loss) income is comprised of two components: net (loss) income and other comprehensive (loss) income. Other comprehensive (loss) income refers to gains and losses that under U.S. GAAP are recorded as an element of stockholders’ equity but are excluded from net (loss) income. The Company did not record any transactions within other comprehensive (loss) income in the periods presented and, therefore, the net (loss) income and comprehensive (loss) income were the same for all periods presented.</t>
  </si>
  <si>
    <t>Accounting Pronouncements Recently Adopted and Recent Accounting Pronouncements</t>
  </si>
  <si>
    <t>Accounting Pronouncements Recently Adopted
In August 2018, the Financial Accounting Standards Board (“FASB”) issued Accounting Standards Update (“ASU”) 2018‑13, Fair Value Measurement (Topic 820) (“ASU 2018-13”) , which modifies, removes and adds certain disclosure requirements on fair value measurements based on the FASB Concepts Statement, Conceptual Framework for Financial Reporting—Chapter 8: Notes to Financial Statements . The ASU is effective for the Company’s interim and annual reporting periods during the year ending December 31, 2020, and all annual and interim reporting period thereafter.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early adopted the guidance related to removal of disclosures upon issuance of this ASU and adopted the deferred provisions as permitted under the ASU in the first quarter of 2020. The adoption of ASU 2018-13 did not have a material impact on the Company’s condensed consolidated financial statements.
In November 2018, the FASB issued ASU 2018‑18, Collaborative Arrangements (Topic 808) “Clarifying the Interaction between Topic 808 and Topic 606,” which requires transactions in collaborative arrangements to be accounted for under ASC 606 if the counterparty is a customer for a good or service that is a distinct unit of account. The new standard also precludes an entity from presenting consideration from transactions with a collaborator that is not a customer together with revenue recognized from contracts with customers. The ASU is effective for the Company’s interim and annual reporting periods during the year ending December 31, 2020, and all annual and interim reporting period thereafter. Early adoption is permitted, but no earlier than an entity’s adoption date of Topic 606. This ASU requires retrospective adoption to the date the Company adopted ASC 606, January 1, 2018, by recognizing a cumulative-effect adjustment to the opening balance of retained earnings of the earliest annual period presented. The Company may elect to apply the ASU retrospectively either to all contracts or only to contracts that are not completed at the date it initially applied ASC 606. The Company adopted ASU 2018-18 as of January 1, 2020. The adoption of ASU 2018-18 did not have a material impact on the Company’s condensed consolidated financial statements.
Recent Accounting Pronouncements
In June 2016, the FASB issued ASU 2016‑13, Financial Instruments-Credit Losses (Topic 326): Measurement of Credit Losses on Financial Instruments .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ASU 2018-19 and ASU 2019-05 have the same effective date and transition requirements as ASU 2016-13. ASU 2016-13 will be effective for all entities except public companies that are not smaller reporting companies for fiscal years beginning after December 15, 2022, including interim periods within those fiscal years, using a modified retrospective approach. Early adoption is permitted. The Company plans to adopt ASU 2016‑13 and related updates as of January 1, 2023. The Company is currently evaluating the impact of adopting this new accounting guidance on its condensed consolidated financial statements.
In December 2019, the FASB issued ASU 2019-12, Income Taxes (Topic 740): Simplifying the Accounting for Income Taxes.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with early adoption permitted. The Company is evaluating the impact of adopting this new accounting guidance on its condensed consolidated financial statements.</t>
  </si>
  <si>
    <t>Basis of Presentation and Significant Accounting Policies (Tables)</t>
  </si>
  <si>
    <t>Summary of activity in allowance for doubtful accounts</t>
  </si>
  <si>
    <t>The following table shows the activity in the allowance for doubtful accounts from continuing operations for the three months ended March 31, 2020 (in thousands):
Three Months Ended
2020
Beginning balance
$
—
Charged to operating expenses
1,409
Ending balance
$
1,409</t>
  </si>
  <si>
    <t>Condensed Consolidated Financial Statements Detail (Tables)</t>
  </si>
  <si>
    <t>Condensed Consolidated Financial Statements Detail [Abstract]</t>
  </si>
  <si>
    <t>Accrued and Other Liabilities</t>
  </si>
  <si>
    <t>Accrued and other liabilities consisted of the following (in thousands):
March 31,
December 31,
2020
2019
Accrued legal and accounting fees
$
398
$
256
Accrued payroll and other benefits
131
231
Interest payable
62
69
Accrued incentive compensation
55
332
Other
63
57
Total
$
709
$
945</t>
  </si>
  <si>
    <t>Reconciliation of Numerator and Denominator Used in Calculation of Basic and Diluted Net (Loss) per Share Available to Common Stockholders</t>
  </si>
  <si>
    <t>The following is a reconciliation of the numerator (net income or loss) and the denominator (number of shares) used in the calculation of basic and diluted net (loss) income per share attributable to common stockholders (in thousands, except per share amounts):
Three Months Ended March 31,
2020
2019
Numerator
Net (loss) income
$
(4,758)
$
3,233
Less: Allocation of undistributed earnings to participating securities
—
(1,352)
Net (loss) income available to common stockholders, basic
(4,758)
1,881
Add: Adjustments to undistributed earnings allocated to participating securities
—
54
Net (loss) income available to common stockholders, diluted
$
(4,758)
$
1,935
Denominator
Weighted average shares used in computing basic net (loss) income per share available to common stockholders
9,761
8,706
Effect of dilutive stock options
—
618
Weighted average shares used in computing diluted net (loss) income per share available to common stockholders
9,761
9,324
Basic net (loss) income per share of common stock
$
(0.49)
$
0.22
Diluted net (loss) income per share of common stock
$
(0.49)
$
0.21</t>
  </si>
  <si>
    <t>Outstanding Securities Considered Anti-Dilutive</t>
  </si>
  <si>
    <t>The following table shows the weighted-average outstanding securities considered anti-dilutive and therefore excluded from the computation of diluted net (loss) income per share attributable to common stockholders (in thousands):
Three Months Ended March 31,
2020
2019
Convertible preferred stock
6,256
—
Common stock options and RSUs
532
830
Warrants for common stock
15
25
Total
6,803
855</t>
  </si>
  <si>
    <t>Fair Value Measurements (Tables)</t>
  </si>
  <si>
    <t>Schedule of Financial Assets and Liabilities Carried at Fair Value on Recurring Basis</t>
  </si>
  <si>
    <t>The following tables set forth the Company’s fair value hierarchy for its financial assets and liabilities measured at fair value on a recurring basis as follows (in thousands):
Fair Value Measurements at March 31, 2020 Using
Quoted Prices in
Significant Other
Significant
Active Markets for
Observable
Unobservable
Identical Assets
Inputs
Inputs
(Level 1)
(Level 2)
(Level 3)
Total
Assets:
Equity securities
$
—
$
—
$
408
$
408
Liabilities:
Contingent consideration
$
—
$
—
$
75
$
75
Fair Value Measurements at December 31, 2019 Using
Quoted Prices in
Significant Other
Significant
Active Markets for
Observable
Unobservable
Identical Assets
Inputs
Inputs
(Level 1)
(Level 2)
(Level 3)
Total
Assets:
Equity securities
$
$
$
681
$
681
Liabilities:
Contingent consideration
$
—
$
—
$
75
$
75</t>
  </si>
  <si>
    <t>Summary of Changes in Estimated Fair Value of Level 3 Financial Assets</t>
  </si>
  <si>
    <t>The following table provides a summary of changes in the estimated fair value of the Company’s Level 3 financial assets for the three months ended March 31, 2020 (in thousands):
Balance at December 31, 2019
$
681
Change in fair value
(273)
Balance at March 31, 2020
$
408</t>
  </si>
  <si>
    <t>Schedule of Estimated Fair Value of Equity Securities Assumptions</t>
  </si>
  <si>
    <t>The estimated fair value of the equity securities was calculated based on the following assumptions as of March 31, 2020 and December 31, 2019:
March 31,
December 31,
2020
2019
Closing common stock price on the Over-the-counter (OTC) exchange
$
0.07
$
0.12
Tranche 1:
Discount for lack of marketability
14
%
13
%
Estimated time to liquidity of shares
0.25 year
0.25 year
Tranche 2:
Discount for lack of marketability
35
%
33
%
Estimated time to liquidity of shares
1.5 years
1.5 years</t>
  </si>
  <si>
    <t>Outstanding Long Term Debt Carrying Amount and Estimated Fair Value</t>
  </si>
  <si>
    <t>The carrying amount and the estimated fair value of the Company’s outstanding long-term debt at March 31, 2020 and December 31, 2019, are as follows (in thousands):
March 31, 2020
December 31, 2019
Carrying Amount
Fair Value
Carrying Amount
Fair Value
SVB Loans
$
15,628
$
15,303
$
16,374
$
16,048
Novartis note
15,903
15,536
15,903
15,713
Total
$
31,531
$
30,839
$
32,277
$
31,761</t>
  </si>
  <si>
    <t>Lease Agreements (Tables)</t>
  </si>
  <si>
    <t>Schedule of maturity of operating lease liabilities</t>
  </si>
  <si>
    <t>The following table summarizes maturity of the Company’s operating lease liabilities as of March 31, 2020 (in thousands):
Operating
Undiscounted lease payments
Leases
2020 (excluding three months ended March 31, 2020)
$
142
2021
196
2022
202
2023
35
Thereafter
—
Total undiscounted lease payments
575
Present value adjustment
(43)
Total net lease liabilities
$
532</t>
  </si>
  <si>
    <t>Summary of supplemental cash flow information related to operating leases</t>
  </si>
  <si>
    <t>The following information represents supplemental disclosure for the statement of cash flows related to operating leases (in thousands):
March 31,
March 31,
2020
2019
Cash paid for amounts included in the measurement of lease liabilities
Operating cash flows under operating leases
$
46
$
649</t>
  </si>
  <si>
    <t>Summary of supplemental related to operating leases</t>
  </si>
  <si>
    <t>March 31,
December 31,
2020
2019
Weighted-average remaining lease term
Operating leases
2.92 years
3.17 years
Weighted-average discount rate
Operating leases
5.51
%
5.51
%</t>
  </si>
  <si>
    <t>Long-Term Debt and Other Financings (Tables)</t>
  </si>
  <si>
    <t>Aggregate Future Principal, Final Payment Fees and Discounts of Long-Term Debt</t>
  </si>
  <si>
    <t>Aggregate future principal, final payment fees and discounts of the Company’s long-term debt as of March 31, 2020, are as follows (in thousands):
2020 (excluding three months ended March 31, 2020)
$
4,868
2021
8,534
2022
21,798
Thereafter
—
Total payments
35,200
Less: interest, final payment fees, discount and issuance costs
(3,669)
Total payments, net of interest, final payment fees, discount and issuance costs
31,531
Less: current portion of long-term debt
(6,390)
Long-term debt
$
25,141</t>
  </si>
  <si>
    <t>Interest Expense and Amortization of Debt Issuance Costs and Discounts</t>
  </si>
  <si>
    <t>Amortization of debt issuance costs and discounts are included in interest expense. Interest expense in the condensed consolidated statements of operations and comprehensive (loss) income relates to the following debt instruments (in thousands):
Three Months Ended March 31,
2020
2019
SVB loan
$
383
$
242
Novartis note
158
186
Other
1
1
Total interest expense
$
542
$
429</t>
  </si>
  <si>
    <t>Common Stock Warrants (Tables)</t>
  </si>
  <si>
    <t>Summary of Common Stock Warrants Outstanding</t>
  </si>
  <si>
    <t>Exercise Price
March 31,
December 31,
Issuance Date
Expiration Date
Balance Sheet Classification
per Share
2020
2019
February 2015
February 2020
Stockholders’ equity
$
66.20
—
9,063
February 2016
February 2021
Stockholders’ equity
$
15.40
8,249
8,249
May 2018
May 2028
Stockholders’ equity
$
23.69
6,332
6,332
March 2019
March 2029
Stockholders’ equity
$
14.71
4,845
4,845
19,426
28,489</t>
  </si>
  <si>
    <t>Stock-based Compensation (Tables)</t>
  </si>
  <si>
    <t>Weighted Average Assumptions</t>
  </si>
  <si>
    <t>The fair value of the stock options granted during the three months ended March 31, 2020 and 2019, was estimated based on the following weighted average assumptions:
Three Months Ended March 31,
2020
2019
Dividend yield
0
%
0
%
Expected volatility
100
%
103
%
Risk-free interest rate
0.90
%
2.55
%
Expected term
5.57 years
5.60 years</t>
  </si>
  <si>
    <t>Stock Option Activity</t>
  </si>
  <si>
    <t>Stock option activity for the three months ended March 31, 2020, was as follows:
Weighted
Weighted
Aggregate
Average
Average
Intrinsic
Exercise
Contractual
Value
Number of
Price
Term
(in
shares
Per Share
(in years)
thousands)
Outstanding at beginning of year
1,839,623
$
20.42
6.88
$
26,829
Granted
138,800
21.28
Exercised
—
—
Forfeited, expired or cancelled
(17,011)
147.00
Outstanding at end of period
1,961,412
$
19.39
6.92
$
17,154
Exercisable at end of period
1,539,655
$
19.74
6.31
$
15,682</t>
  </si>
  <si>
    <t>Stock-based Compensation Expense</t>
  </si>
  <si>
    <t>The following table shows total stock-based compensation expense for stock options, RSUs and ESPP in the condensed consolidated statements of operations and comprehensive (loss) income (in thousands):
Three Months Ended March 31,
2020
2019
Research and development
$
—
$
49
General and administrative
1,788
1,679
Total stock-based compensation expense
$
1,788
$
1,728</t>
  </si>
  <si>
    <t>Description of Business (Details) - USD ($) $ in Thousands</t>
  </si>
  <si>
    <t>Basis of Presentation and Significant Accounting Policies - Use of Estimates and Purchase of Rights to Future Milestones and Royalties (Details) - USD ($) $ in Millions</t>
  </si>
  <si>
    <t>Impairment of long-term royalty receivable</t>
  </si>
  <si>
    <t>Basis of Presentation and Significant Accounting Policies - EPS (Details) - USD ($) $ in Millions</t>
  </si>
  <si>
    <t>Dividends declared</t>
  </si>
  <si>
    <t>Basis of Presentation and Significant Accounting Policies - Trade and Other Receivables, Net (Details) $ in Thousands</t>
  </si>
  <si>
    <t>Mar. 31, 2020USD ($)</t>
  </si>
  <si>
    <t>Charged to operating expenses</t>
  </si>
  <si>
    <t>Ending balance</t>
  </si>
  <si>
    <t>Basis of Presentation and Significant Accounting Policies - Concentration of Risk (Details) - Customer Concentration Risk - customer</t>
  </si>
  <si>
    <t>Trade Receivables</t>
  </si>
  <si>
    <t>Number of major partners</t>
  </si>
  <si>
    <t>Trade Receivables | Partner 1</t>
  </si>
  <si>
    <t>Concentration risk (as a percent)</t>
  </si>
  <si>
    <t>62.00%</t>
  </si>
  <si>
    <t>100.00%</t>
  </si>
  <si>
    <t>Trade Receivables | Partner 2</t>
  </si>
  <si>
    <t>38.00%</t>
  </si>
  <si>
    <t>Revenues | Partner 1</t>
  </si>
  <si>
    <t>99.00%</t>
  </si>
  <si>
    <t>Revenues | Partner 2</t>
  </si>
  <si>
    <t>Consolidated Financial Statements Detail - Equity Securities (Details) - USD ($) $ in Thousands</t>
  </si>
  <si>
    <t>Rezolute</t>
  </si>
  <si>
    <t>Consolidated Financial Statements Detail - Accrued and Other Liabilities (Details) - USD ($) $ in Thousands</t>
  </si>
  <si>
    <t>Accrued legal and accounting fees</t>
  </si>
  <si>
    <t>Accrued payroll and other benefits</t>
  </si>
  <si>
    <t>Interest payable</t>
  </si>
  <si>
    <t>Accrued incentive compensation</t>
  </si>
  <si>
    <t>Other</t>
  </si>
  <si>
    <t>Condensed Consolidated Financial Statements Details - Net (Loss) Income Per Share (Details) - USD ($) $ / shares in Units, shares in Thousands, $ in Thousands</t>
  </si>
  <si>
    <t>Numerator</t>
  </si>
  <si>
    <t>Less: Allocation of undistributed earnings to participating securities</t>
  </si>
  <si>
    <t>Net (loss) income available to common stockholders, basic</t>
  </si>
  <si>
    <t>Add: Adjustments to undistributed earnings allocated to participating securities</t>
  </si>
  <si>
    <t>Net (loss) income available to common stockholders, diluted</t>
  </si>
  <si>
    <t>Denominator</t>
  </si>
  <si>
    <t>Effect of dilutive stock options</t>
  </si>
  <si>
    <t>Condensed Consolidated Financial Statements Details - Outstanding Securities Considered Anti-Dilutive (Details) - shares shares in Thousands</t>
  </si>
  <si>
    <t>Antidilutive Securities Excluded From Computation Of Earnings Per Share</t>
  </si>
  <si>
    <t>Antidilutive securities excluded from computation of earnings per share (in shares)</t>
  </si>
  <si>
    <t>Convertible preferred stock.</t>
  </si>
  <si>
    <t>Common stock options and RSUs</t>
  </si>
  <si>
    <t>Warrants for common stock</t>
  </si>
  <si>
    <t>Licensing and Other Arrangements - Novartis (Details) $ / shares in Units, $ in Thousands, € in Millions</t>
  </si>
  <si>
    <t>Aug. 24, 2017EUR (€)agreementitemshares</t>
  </si>
  <si>
    <t>Aug. 24, 2017USD ($)agreementitem$ / sharesshares</t>
  </si>
  <si>
    <t>Mar. 31, 2019USD ($)</t>
  </si>
  <si>
    <t>Dec. 31, 2017USD ($)</t>
  </si>
  <si>
    <t>Dec. 31, 2019USD ($)</t>
  </si>
  <si>
    <t>Licensing and other arrangements</t>
  </si>
  <si>
    <t>Novartis Pharma AG | XOMA-052 License Agreement and I L1 Target License Agreement</t>
  </si>
  <si>
    <t>Upfront payment received</t>
  </si>
  <si>
    <t>License agreement consideration received, repayment of debt</t>
  </si>
  <si>
    <t>Common stock premium</t>
  </si>
  <si>
    <t>Number of license agreements | agreement</t>
  </si>
  <si>
    <t>Number of arrangements | item</t>
  </si>
  <si>
    <t>Number of performance obligations | item</t>
  </si>
  <si>
    <t>Remaining performance obligations</t>
  </si>
  <si>
    <t>Transaction price</t>
  </si>
  <si>
    <t>Contract assets</t>
  </si>
  <si>
    <t>Capitalized contract costs</t>
  </si>
  <si>
    <t>Novartis Pharma AG | XOMA-052 License Agreement</t>
  </si>
  <si>
    <t>License agreement consideration received</t>
  </si>
  <si>
    <t>Proceeds from issuance of common stock</t>
  </si>
  <si>
    <t>Maximum eligible milestone payments receivable upon achievement of development, regulatory and commercial milestones</t>
  </si>
  <si>
    <t>Agreement termination prior written notice period</t>
  </si>
  <si>
    <t>6 months</t>
  </si>
  <si>
    <t>Novartis Pharma AG | XOMA-052 License Agreement | Common Stock</t>
  </si>
  <si>
    <t>Issuance of stock, net (in shares) | shares</t>
  </si>
  <si>
    <t>Purchase price (in dollars per share) | $ / shares</t>
  </si>
  <si>
    <t>Issuance of common stock, fair value</t>
  </si>
  <si>
    <t>Closing stock price (in dollars per share) | $ / shares</t>
  </si>
  <si>
    <t>Novartis Pharma AG | IL-1 Target License Agreement</t>
  </si>
  <si>
    <t>Licensing and Other Arrangements - Novartis International (Details) $ in Thousands</t>
  </si>
  <si>
    <t>Sep. 30, 2015item</t>
  </si>
  <si>
    <t>Dec. 31, 2015USD ($)</t>
  </si>
  <si>
    <t>Novartis International | License Agreement</t>
  </si>
  <si>
    <t>180 days</t>
  </si>
  <si>
    <t>Royalty payment period</t>
  </si>
  <si>
    <t>10 years</t>
  </si>
  <si>
    <t>Licensing and Other Arrangements - Rezolute (Details) - Rezolute - USD ($) $ in Millions</t>
  </si>
  <si>
    <t>Dec. 06, 2017</t>
  </si>
  <si>
    <t>Jun. 30, 2019</t>
  </si>
  <si>
    <t>License Agreement and Common Stock Purchase Agreement</t>
  </si>
  <si>
    <t>License Agreement</t>
  </si>
  <si>
    <t>Percentage of decrease in future royalty obligations</t>
  </si>
  <si>
    <t>20.00%</t>
  </si>
  <si>
    <t>90 days</t>
  </si>
  <si>
    <t>License Agreement, RZ358</t>
  </si>
  <si>
    <t>12 years</t>
  </si>
  <si>
    <t>License Agreement, Non-RZ358 products</t>
  </si>
  <si>
    <t>License Agreement, X129</t>
  </si>
  <si>
    <t>Upfront option fee</t>
  </si>
  <si>
    <t>Licensing and Other Arrangements - Rezolute - First Amendment (Details) $ in Thousands</t>
  </si>
  <si>
    <t>Jan. 30, 2019USD ($)</t>
  </si>
  <si>
    <t>Jan. 07, 2019USD ($)</t>
  </si>
  <si>
    <t>Apr. 03, 2018USD ($)itemshares</t>
  </si>
  <si>
    <t>Dec. 06, 2017shares</t>
  </si>
  <si>
    <t>Apr. 30, 2018USD ($)shares</t>
  </si>
  <si>
    <t>Mar. 31, 2018USD ($)shares</t>
  </si>
  <si>
    <t>Sep. 30, 2019USD ($)</t>
  </si>
  <si>
    <t>Mar. 31, 2018USD ($)</t>
  </si>
  <si>
    <t>Dec. 31, 2019shares</t>
  </si>
  <si>
    <t>Dec. 31, 2018USD ($)</t>
  </si>
  <si>
    <t>Revenues</t>
  </si>
  <si>
    <t>Rezolute | License Agreement and Common Stock Purchase Agreement</t>
  </si>
  <si>
    <t>Amount of cash eligible to receive</t>
  </si>
  <si>
    <t>Amount of Rezolute's common stock eligible to receive</t>
  </si>
  <si>
    <t>Number of Rezolute's common stock eligible to receive contingent on completion of financing activities | shares</t>
  </si>
  <si>
    <t>Gross proceeds to be raised for qualified financing</t>
  </si>
  <si>
    <t>Additional common stock to be received if Rezolute did not complete financing</t>
  </si>
  <si>
    <t>Common stock trading period</t>
  </si>
  <si>
    <t>10 days</t>
  </si>
  <si>
    <t>Eligible to receive, in order to maintain license agreement</t>
  </si>
  <si>
    <t>Transaction price, Shares received (in shares) | shares</t>
  </si>
  <si>
    <t>Transaction price, cash consideration</t>
  </si>
  <si>
    <t>Transaction price, Value of common stock received</t>
  </si>
  <si>
    <t>Reimbursable technology transfer expense received</t>
  </si>
  <si>
    <t>Upfront consideration to incremental discount for future payment</t>
  </si>
  <si>
    <t>Rezolute | License Agreement</t>
  </si>
  <si>
    <t>Rezolute | Common Stock Purchase Agreement</t>
  </si>
  <si>
    <t>Number of Rezolute's shares Company has right and option to sell if Rezolute does not list common stock shares on national exchange | shares</t>
  </si>
  <si>
    <t>Percent of Rezolute's shares held Company has right and option to sell if Rezolute does not list common stock shares on national exchange</t>
  </si>
  <si>
    <t>33.33%</t>
  </si>
  <si>
    <t>Licensing and Other Arrangements - Rezolute - Second and Third Amendments (Details) $ in Thousands</t>
  </si>
  <si>
    <t>Jan. 07, 2019USD ($)item</t>
  </si>
  <si>
    <t>Apr. 03, 2018USD ($)</t>
  </si>
  <si>
    <t>Aug. 31, 2019USD ($)item</t>
  </si>
  <si>
    <t>Mar. 31, 2020USD ($)installment</t>
  </si>
  <si>
    <t>Dec. 31, 2020shares</t>
  </si>
  <si>
    <t>Dec. 31, 2019USD ($)shares</t>
  </si>
  <si>
    <t>Jun. 30, 2019USD ($)</t>
  </si>
  <si>
    <t>Number of future cash payments upon closing of the qualified financing | item</t>
  </si>
  <si>
    <t>Future cash payments upon closing of the qualified financing</t>
  </si>
  <si>
    <t>Percentage of net proceeds of each future financing upon closing of the qualified financing</t>
  </si>
  <si>
    <t>15.00%</t>
  </si>
  <si>
    <t>Gross proceeds received by third party from preferred stock financing</t>
  </si>
  <si>
    <t>Consideration received following qualified financing event</t>
  </si>
  <si>
    <t>Doubtful revenue reversal of future cash payments</t>
  </si>
  <si>
    <t>Number of common stock financing events | item</t>
  </si>
  <si>
    <t>Early payment of unrecognized future cash payments</t>
  </si>
  <si>
    <t>Unrecognized future cash payments</t>
  </si>
  <si>
    <t>Future cash payments received</t>
  </si>
  <si>
    <t>Outstanding receivable</t>
  </si>
  <si>
    <t>Rezolute | License Agreement and Common Stock Purchase Agreement | Maximum</t>
  </si>
  <si>
    <t>Future cash payments of revenue recognized</t>
  </si>
  <si>
    <t>Number of quarterly payments | installment</t>
  </si>
  <si>
    <t>Payment period following closing of Qualified Financing</t>
  </si>
  <si>
    <t>15 days</t>
  </si>
  <si>
    <t>Rezolute | Common Stock Purchase Agreement | Forecast | Maximum</t>
  </si>
  <si>
    <t>Licensing and Other Arrangements - Janssen Biotech (Details) - USD ($) $ in Thousands</t>
  </si>
  <si>
    <t>1 Months Ended</t>
  </si>
  <si>
    <t>Aug. 31, 2019</t>
  </si>
  <si>
    <t>Janssen Biotech Inc. | License Agreement</t>
  </si>
  <si>
    <t>One-time payment</t>
  </si>
  <si>
    <t>Maximum amount receivable milestone payments upon achievement of certain clinical development and regulatory approval events</t>
  </si>
  <si>
    <t>Percentage of royalty on worldwide net sales of each product upon commercialization</t>
  </si>
  <si>
    <t>0.75%</t>
  </si>
  <si>
    <t>Licensing and Other Arrangements - Zydus (Details) $ in Thousands</t>
  </si>
  <si>
    <t>Mar. 03, 2020USD ($)item</t>
  </si>
  <si>
    <t>Zydus | License Agreement</t>
  </si>
  <si>
    <t>Maximum amount receivable upon achievement of commercial milestones</t>
  </si>
  <si>
    <t>Licensing and Other Arrangements - NIAID (Details) - NIAID - Arrangement with Governmental Agency - USD ($) $ in Millions</t>
  </si>
  <si>
    <t>Sep. 30, 2008</t>
  </si>
  <si>
    <t>Dec. 31, 2017</t>
  </si>
  <si>
    <t>Dec. 31, 2014</t>
  </si>
  <si>
    <t>Total contract amount awarded</t>
  </si>
  <si>
    <t>Contractual term</t>
  </si>
  <si>
    <t>3 years</t>
  </si>
  <si>
    <t>Accounts receivable</t>
  </si>
  <si>
    <t>Deferred revenue/Contract liabilities</t>
  </si>
  <si>
    <t>Accounts receivable written off</t>
  </si>
  <si>
    <t>Licensing and Other Arrangements - Sale of Future Revenue Streams (Details) $ in Thousands</t>
  </si>
  <si>
    <t>Dec. 21, 2016USD ($)agreementperiod</t>
  </si>
  <si>
    <t>Unearned revenue recognized under units-of-revenue method, current</t>
  </si>
  <si>
    <t>Unearned revenue recognized under units-of-revenue method, noncurrent</t>
  </si>
  <si>
    <t>Health Care Royalty Partners Two Limited Partners</t>
  </si>
  <si>
    <t>Number of agreements | agreement</t>
  </si>
  <si>
    <t>Health Care Royalty Partners Two Limited Partners | Royalty Interest Acquisition Agreements</t>
  </si>
  <si>
    <t>Health Care Royalty Partners Two Limited Partners | First Royalty Interest Acquisition Agreement</t>
  </si>
  <si>
    <t>Cash payment received</t>
  </si>
  <si>
    <t>Eligible potential additional payments receivable upon achievement of specified net sales milestones in future years</t>
  </si>
  <si>
    <t>Number of milestone periods | period</t>
  </si>
  <si>
    <t>Health Care Royalty Partners Two Limited Partners | Second Royalty Interest Acquisition Agreement</t>
  </si>
  <si>
    <t>Royalty Purchase Agreements - Agenus (Details) $ in Thousands</t>
  </si>
  <si>
    <t>Sep. 20, 2018USD ($)product</t>
  </si>
  <si>
    <t>Agreements</t>
  </si>
  <si>
    <t>Payments to acquire milestones and royalties</t>
  </si>
  <si>
    <t>Changes in estimated fair value of contingent consideration</t>
  </si>
  <si>
    <t>Royalty Purchase Agreement | Agenus</t>
  </si>
  <si>
    <t>Royalty Purchase Agreement | Agenus | Silicon Valley Bank Loan Agreement</t>
  </si>
  <si>
    <t>Proceeds from issuance of long-term debt</t>
  </si>
  <si>
    <t>Royalty Purchase Agreement | Agenus | Incyte Immuno-Oncology Assets</t>
  </si>
  <si>
    <t>Royalties on net sales of products (as a percent)</t>
  </si>
  <si>
    <t>33.00%</t>
  </si>
  <si>
    <t>Number of licensed products related to milestone and royalties | product</t>
  </si>
  <si>
    <t>Purchased percentage of milestones</t>
  </si>
  <si>
    <t>10.00%</t>
  </si>
  <si>
    <t>Royalty Purchase Agreement | Agenus | Merck Immuno-Oncology Product</t>
  </si>
  <si>
    <t>Purchased eligible milestone payments receivable upon achievement of potential development, regulatory and commercial milestones</t>
  </si>
  <si>
    <t>Royalty Purchase Agreements - Bioasis (Details) $ in Thousands</t>
  </si>
  <si>
    <t>Feb. 25, 2019USD ($)agreement</t>
  </si>
  <si>
    <t>Payments of contingent consideration</t>
  </si>
  <si>
    <t>Bioasis Technologies Inc | Royalty Purchase Agreement</t>
  </si>
  <si>
    <t>Percentage of option to purchase royalty right on future license agreements</t>
  </si>
  <si>
    <t>1.00%</t>
  </si>
  <si>
    <t>Number of future license agreements under optional purchase right | agreement</t>
  </si>
  <si>
    <t>Obligation upon exercise of options per licensed product, second agreement</t>
  </si>
  <si>
    <t>Obligation upon exercise of options per licensed product, third agreement</t>
  </si>
  <si>
    <t>Estimated fair value of contingent consideration</t>
  </si>
  <si>
    <t>Bioasis Technologies Inc | Royalty Purchase Agreement | Maximum</t>
  </si>
  <si>
    <t>Potential future cash payments</t>
  </si>
  <si>
    <t>Royalty Purchase Agreements - Aronora (Details) $ in Thousands</t>
  </si>
  <si>
    <t>Apr. 07, 2019USD ($)item</t>
  </si>
  <si>
    <t>Aronora</t>
  </si>
  <si>
    <t>Contingent consideration liability</t>
  </si>
  <si>
    <t>Royalty Purchase Agreement | Aronora</t>
  </si>
  <si>
    <t>Number of drug candidates | item</t>
  </si>
  <si>
    <t>Non-royalties to be received (as a percent)</t>
  </si>
  <si>
    <t>Future non-royalty payments to be received (as a percent)</t>
  </si>
  <si>
    <t>5.00%</t>
  </si>
  <si>
    <t>Multiplier for cumulative amount of consideration paid | item</t>
  </si>
  <si>
    <t>Upfront payment</t>
  </si>
  <si>
    <t>Threshold amount of cumulative royalties on net sales per product</t>
  </si>
  <si>
    <t>Aggregate milestones payments per product</t>
  </si>
  <si>
    <t>Royalty Purchase Agreement | Aronora | Silicon Valley Bank Loan Agreement</t>
  </si>
  <si>
    <t>Royalty Purchase Agreement | Aronora | Bayer Products</t>
  </si>
  <si>
    <t>Number of drug candidates subject to exclusive license option | item</t>
  </si>
  <si>
    <t>Contingent future cash payment for each product</t>
  </si>
  <si>
    <t>Royalty Purchase Agreement | Aronora | Non-Bayer Products</t>
  </si>
  <si>
    <t>Royalty Purchase Agreements - Palobiofarma (Details) $ in Thousands</t>
  </si>
  <si>
    <t>Sep. 26, 2019USD ($)item</t>
  </si>
  <si>
    <t>Increase (decrease) of long-term royalty receivable</t>
  </si>
  <si>
    <t>Royalty Purchase Agreement | Palobiofarma, S.L.</t>
  </si>
  <si>
    <t>Royalty Purchase Agreement | Palobiofarma, S.L. | Silicon Valley Bank Loan Agreement</t>
  </si>
  <si>
    <t>Fair Value Measurements - Financial Assets and Liabilities Carried at Fair Value on Recurring Basis (Details) - USD ($) $ in Thousands</t>
  </si>
  <si>
    <t>Transfers between Levels</t>
  </si>
  <si>
    <t>Level 1 to Level 2 transfers, Assets</t>
  </si>
  <si>
    <t>Level 2 to Level 1 transfers, Assets</t>
  </si>
  <si>
    <t>Level 1 to Level 2 transfers, Liabilities</t>
  </si>
  <si>
    <t>Level 2 to Level 1 transfers, Liabilities</t>
  </si>
  <si>
    <t>Recurring</t>
  </si>
  <si>
    <t>Assets:</t>
  </si>
  <si>
    <t>Liabilities:</t>
  </si>
  <si>
    <t>Contingent consideration</t>
  </si>
  <si>
    <t>Recurring | Significant Unobservable Inputs (Level 3)</t>
  </si>
  <si>
    <t>Fair Value Measurements - Summary of Changes In Estimated Fair Value of Level 3 Financial Assets (Details) - Significant Unobservable Inputs (Level 3) $ in Thousands</t>
  </si>
  <si>
    <t>Changes in the estimated fair value of Level 3 financial assets</t>
  </si>
  <si>
    <t>Balance at beginning of period</t>
  </si>
  <si>
    <t>Change in fair value</t>
  </si>
  <si>
    <t>Balance at end or period</t>
  </si>
  <si>
    <t>Fair Value Measurements - Estimated Fair Value of Equity Securities Assumptions (Details)</t>
  </si>
  <si>
    <t>Dec. 31, 2019Y$ / sharesshares</t>
  </si>
  <si>
    <t>Mar. 31, 2020Y$ / sharesitem</t>
  </si>
  <si>
    <t>Number of tranches | item</t>
  </si>
  <si>
    <t>Common Stock Purchase Agreement | Rezolute</t>
  </si>
  <si>
    <t>Closing common stock price | OTC exchange</t>
  </si>
  <si>
    <t>Valuation assumptions, measurement input | $ / shares</t>
  </si>
  <si>
    <t>Discount for lack of marketability | Tranche 1</t>
  </si>
  <si>
    <t>Valuation assumptions, measurement input</t>
  </si>
  <si>
    <t>Discount for lack of marketability | Tranche 2</t>
  </si>
  <si>
    <t>Estimated time to liquidity of shares | Tranche 1</t>
  </si>
  <si>
    <t>Estimated time to liquidity of shares | Tranche 2</t>
  </si>
  <si>
    <t>Fair Value Measurements - Contingent Consideration (Details) - USD ($) $ in Thousands</t>
  </si>
  <si>
    <t>Fair Value Measurements - Debt (Details) - USD ($) $ in Thousands</t>
  </si>
  <si>
    <t>Carrying Amount</t>
  </si>
  <si>
    <t>Carrying Amount | Silicon Valley Bank Loan Agreement</t>
  </si>
  <si>
    <t>Carrying Amount | Novartis Note</t>
  </si>
  <si>
    <t>Fair Value</t>
  </si>
  <si>
    <t>Fair Value | Silicon Valley Bank Loan Agreement</t>
  </si>
  <si>
    <t>Fair Value | Novartis Note</t>
  </si>
  <si>
    <t>Lease Agreements - Leased facilities (Details) $ in Millions</t>
  </si>
  <si>
    <t>Mar. 31, 2020facility</t>
  </si>
  <si>
    <t>Dec. 17, 2019facility</t>
  </si>
  <si>
    <t>Dec. 18, 2019facility</t>
  </si>
  <si>
    <t>Leased facilities, Berkeley, California</t>
  </si>
  <si>
    <t>Operating leases, number of leased facilities</t>
  </si>
  <si>
    <t>Number of operating leases terminated early</t>
  </si>
  <si>
    <t>Early termination fee | $</t>
  </si>
  <si>
    <t>Lease termination loss | $</t>
  </si>
  <si>
    <t>Leased facilities, Emeryville, California</t>
  </si>
  <si>
    <t>Lease Agreements - Maturity of lease liabilities (Details) $ in Thousands</t>
  </si>
  <si>
    <t>2020 (excluding three months ended March 31, 2020)</t>
  </si>
  <si>
    <t>2021</t>
  </si>
  <si>
    <t>2022</t>
  </si>
  <si>
    <t>2023</t>
  </si>
  <si>
    <t>Total undiscounted lease payments</t>
  </si>
  <si>
    <t>Present value adjustment</t>
  </si>
  <si>
    <t>Lease Agreements - Rent expense (Details) - USD ($) $ in Thousands</t>
  </si>
  <si>
    <t>Rent expense</t>
  </si>
  <si>
    <t>Variable lease payments</t>
  </si>
  <si>
    <t>Lease Agreements - Additional information (Details) - USD ($) $ in Thousands</t>
  </si>
  <si>
    <t>Cash paid for amounts included in the measurement of lease liabilities, Operating cash flows under operating leases</t>
  </si>
  <si>
    <t>Weighted-average remaining lease term, Operating leases</t>
  </si>
  <si>
    <t>2 years 11 months 1 day</t>
  </si>
  <si>
    <t>3 years 2 months 1 day</t>
  </si>
  <si>
    <t>Weighted-average discount rate, Operating leases</t>
  </si>
  <si>
    <t>5.51%</t>
  </si>
  <si>
    <t>Lease Agreements - Sublease Agreements (Details) - Leased facilities, Berkeley, California - USD ($) $ in Millions</t>
  </si>
  <si>
    <t>Lease termination loss</t>
  </si>
  <si>
    <t>Sublease income</t>
  </si>
  <si>
    <t>Long-Term Debt and Other Financings - Silicon Valley Bank Loan Agreement (Details) - USD ($) $ / shares in Units, $ in Thousands</t>
  </si>
  <si>
    <t>Mar. 04, 2019</t>
  </si>
  <si>
    <t>May 07, 2018</t>
  </si>
  <si>
    <t>Sep. 30, 2018</t>
  </si>
  <si>
    <t>May 31, 2018</t>
  </si>
  <si>
    <t>Aggregate number of shares of common stock called by warrants</t>
  </si>
  <si>
    <t>Debt amount</t>
  </si>
  <si>
    <t>Common stock warrant, Exercise price $23.69 per share, Issued May 2018</t>
  </si>
  <si>
    <t>Exercise price of per share (in dollars per share)</t>
  </si>
  <si>
    <t>Common stock warrant, Exercise price $14.71 per share, Issued March 2019</t>
  </si>
  <si>
    <t>Silicon Valley Bank Loan Agreement</t>
  </si>
  <si>
    <t>Maximum borrowing capacity under loan agreement</t>
  </si>
  <si>
    <t>Aggregate borrowing capacity consisting of the maximum borrowing capacity plus the contingent increase</t>
  </si>
  <si>
    <t>Cash proceeds to be received from milestone and licensing payments in order to extend draw period</t>
  </si>
  <si>
    <t>Period of monthly payments of principal and interest</t>
  </si>
  <si>
    <t>24 months</t>
  </si>
  <si>
    <t>Maximum period following loan amortization date for which loan will mature</t>
  </si>
  <si>
    <t>161 days</t>
  </si>
  <si>
    <t>Maximum period prior to loan maturity date of Novartis loan for which loan will mature</t>
  </si>
  <si>
    <t>30 days</t>
  </si>
  <si>
    <t>Amount of loan that may be reborrowed after repayment</t>
  </si>
  <si>
    <t>Final payment fee (as a percent)</t>
  </si>
  <si>
    <t>8.50%</t>
  </si>
  <si>
    <t>Additional interest rate in the event of default (as a percent)</t>
  </si>
  <si>
    <t>4.00%</t>
  </si>
  <si>
    <t>Debt issuance costs</t>
  </si>
  <si>
    <t>Non-cash interest expense resulting from amortization of discount and accretion of final payment</t>
  </si>
  <si>
    <t>Silicon Valley Bank Loan Agreement | Minimum</t>
  </si>
  <si>
    <t>Interest rate (as a percent)</t>
  </si>
  <si>
    <t>4.75%</t>
  </si>
  <si>
    <t>Silicon Valley Bank Loan Agreement | Common stock warrant, Exercise price $23.69 per share, Issued May 2018</t>
  </si>
  <si>
    <t>Exercisable period of warrants</t>
  </si>
  <si>
    <t>Fair value of warrant</t>
  </si>
  <si>
    <t>Silicon Valley Bank Loan Agreement | Common stock warrant, Exercise price $14.71 per share, Issued March 2019</t>
  </si>
  <si>
    <t>Silicon Valley Bank Loan Agreement | Prime Rate</t>
  </si>
  <si>
    <t>Basis spread on variable rate</t>
  </si>
  <si>
    <t>0.25%</t>
  </si>
  <si>
    <t>Silicon Valley Bank Loan Agreement | On or before first anniversary</t>
  </si>
  <si>
    <t>Prepayment fee (as a percent)</t>
  </si>
  <si>
    <t>3.00%</t>
  </si>
  <si>
    <t>Silicon Valley Bank Loan Agreement | Following first anniversary</t>
  </si>
  <si>
    <t>2.00%</t>
  </si>
  <si>
    <t>Silicon Valley Bank Loan Agreement | Following second anniversary</t>
  </si>
  <si>
    <t>Silicon Valley Bank, First Term Loan</t>
  </si>
  <si>
    <t>Unamortized discount</t>
  </si>
  <si>
    <t>Silicon Valley Bank, Second Term Loan</t>
  </si>
  <si>
    <t>Long-Term Debt and Other Financings - Novartis Note (Details) - USD ($) $ in Thousands</t>
  </si>
  <si>
    <t>May 31, 2005</t>
  </si>
  <si>
    <t>Sep. 30, 2015</t>
  </si>
  <si>
    <t>Novartis Note</t>
  </si>
  <si>
    <t>Research and development expenses funded through loan facility, maximum (as a percent)</t>
  </si>
  <si>
    <t>75.00%</t>
  </si>
  <si>
    <t>Interest rate at period end (as a percent)</t>
  </si>
  <si>
    <t>4.70%</t>
  </si>
  <si>
    <t>Amount by which note will be reduced upon achievement of specified milestones</t>
  </si>
  <si>
    <t>Novartis Note | Six-month LIBOR</t>
  </si>
  <si>
    <t>Long-Term Debt and Other Financings - Payments of Long-Term Debt (Details) - USD ($) $ in Thousands</t>
  </si>
  <si>
    <t>Total payments</t>
  </si>
  <si>
    <t>Less: interest, final payment fees, discount and issuance costs</t>
  </si>
  <si>
    <t>Total payments, net of interest, final payment fees, discount and issuance costs</t>
  </si>
  <si>
    <t>Less: current portion of long-term debt</t>
  </si>
  <si>
    <t>Long-Term Debt and Other Financings - Interest Expense (Details) - USD ($) $ in Thousands</t>
  </si>
  <si>
    <t>Common Stock Warrants (Details) - $ / shares</t>
  </si>
  <si>
    <t>Feb. 29, 2016</t>
  </si>
  <si>
    <t>Feb. 28, 2015</t>
  </si>
  <si>
    <t>Warrants</t>
  </si>
  <si>
    <t>Aggregate number of unregistered shares of common stock called by warrants (in shares)</t>
  </si>
  <si>
    <t>Common stock warrant, Exercise price $66.20 per share, Issued February 2015</t>
  </si>
  <si>
    <t>Exercise price of warrants (in dollars per share)</t>
  </si>
  <si>
    <t>Common stock warrant, Exercise Price $15.40 per share, Issued February 2016</t>
  </si>
  <si>
    <t>Commitments and Contingencies - Collaborative Agreements, Royalties and Milestone Payments (Details) $ in Millions</t>
  </si>
  <si>
    <t>Mar. 31, 2020USD ($)product</t>
  </si>
  <si>
    <t>Estimate of milestone payments | $</t>
  </si>
  <si>
    <t>Assumed number of products per contract | product</t>
  </si>
  <si>
    <t>Commitments and Contingencies - Contingent Consideration (Details) - USD ($) $ in Millions</t>
  </si>
  <si>
    <t>Apr. 07, 2019</t>
  </si>
  <si>
    <t>Feb. 25, 2019</t>
  </si>
  <si>
    <t>Commitments And Contingencies</t>
  </si>
  <si>
    <t>Royalty Purchase Agreement | Bioasis Technologies Inc</t>
  </si>
  <si>
    <t>Stock-based Compensation - ESPP (Details)</t>
  </si>
  <si>
    <t>2015 ESPP</t>
  </si>
  <si>
    <t>Share-based compensation</t>
  </si>
  <si>
    <t>Percentage related to employees to purchase shares at the lower fair market value at offering period</t>
  </si>
  <si>
    <t>85.00%</t>
  </si>
  <si>
    <t>Stock-based Compensation - Stock Options (Details) - Stock Options</t>
  </si>
  <si>
    <t>Minimum age required for employees to qualify for immediate vesting of award</t>
  </si>
  <si>
    <t>55 years</t>
  </si>
  <si>
    <t>Threshold years required for retirement age</t>
  </si>
  <si>
    <t>70 years</t>
  </si>
  <si>
    <t>Employees</t>
  </si>
  <si>
    <t>Vesting period</t>
  </si>
  <si>
    <t>Directors</t>
  </si>
  <si>
    <t>1 year</t>
  </si>
  <si>
    <t>Stock-based Compensation - Weighted Average Assumptions (Details) - Stock Options</t>
  </si>
  <si>
    <t>Weighted average assumptions</t>
  </si>
  <si>
    <t>Dividend yield</t>
  </si>
  <si>
    <t>0.00%</t>
  </si>
  <si>
    <t>Expected volatility</t>
  </si>
  <si>
    <t>103.00%</t>
  </si>
  <si>
    <t>Risk-free interest rate</t>
  </si>
  <si>
    <t>0.90%</t>
  </si>
  <si>
    <t>2.55%</t>
  </si>
  <si>
    <t>Expected term</t>
  </si>
  <si>
    <t>5 years 6 months 26 days</t>
  </si>
  <si>
    <t>5 years 7 months 6 days</t>
  </si>
  <si>
    <t>Stock-based Compensation - Stock Option Activity (Details) - Stock Options - USD ($) $ / shares in Units, $ in Thousands</t>
  </si>
  <si>
    <t>Number of shares, Outstanding at beginning of period</t>
  </si>
  <si>
    <t>Number of shares, Granted</t>
  </si>
  <si>
    <t>Number of shares, Exercised</t>
  </si>
  <si>
    <t>Number of shares, Forfeited, expired or cancelled</t>
  </si>
  <si>
    <t>Number of shares, Outstanding at end of period</t>
  </si>
  <si>
    <t>Number of shares, Exercisable at end of period</t>
  </si>
  <si>
    <t>Weighted Average Exercise Price Per Share, Outstanding at beginning of period</t>
  </si>
  <si>
    <t>Weighted Average Exercise Price Per Share, Granted</t>
  </si>
  <si>
    <t>Weighted Average Exercise Price Per Share, Forfeited, expired or cancelled</t>
  </si>
  <si>
    <t>Weighted Average Exercise Price Per Share, Outstanding at end of period</t>
  </si>
  <si>
    <t>Weighted Average Exercise Price Per Share, Exercisable at end of period</t>
  </si>
  <si>
    <t>Weighted Average Contractual Term, Outstanding</t>
  </si>
  <si>
    <t>6 years 11 months 1 day</t>
  </si>
  <si>
    <t>6 years 10 months 17 days</t>
  </si>
  <si>
    <t>Weighted Average Contractual Term, Exercisable</t>
  </si>
  <si>
    <t>6 years 3 months 22 days</t>
  </si>
  <si>
    <t>Aggregate Intrinsic Value, Outstanding</t>
  </si>
  <si>
    <t>Aggregate Intrinsic Value, Exercisable</t>
  </si>
  <si>
    <t>Options exercised, aggregate intrinsic value</t>
  </si>
  <si>
    <t>Weighted-average grant-date fair value (in dollars per share)</t>
  </si>
  <si>
    <t>Unrecognized compensation expense related to stock options (in dollars)</t>
  </si>
  <si>
    <t>Weighted average period of unrecognized compensation expense expected to be recognized</t>
  </si>
  <si>
    <t>1 year 11 months 27 days</t>
  </si>
  <si>
    <t>Stock-based Compensation - Performance-based stock options (Details) - USD ($) $ in Thousands</t>
  </si>
  <si>
    <t>Stock Options</t>
  </si>
  <si>
    <t>Stock Options Vesting Based On Performance</t>
  </si>
  <si>
    <t>Number of options outstanding, non-vested options</t>
  </si>
  <si>
    <t>Grant date fair value</t>
  </si>
  <si>
    <t>Stock-based Compensation - Stock-based Compensation Expense (Details) - USD ($) $ in Thousands</t>
  </si>
  <si>
    <t>Share-based compensation expense</t>
  </si>
  <si>
    <t>Capital Stock - Rights Offering 2019 (Details) - USD ($) $ / shares in Units, $ in Thousands</t>
  </si>
  <si>
    <t>Dec. 02, 2019</t>
  </si>
  <si>
    <t>Sale of stock</t>
  </si>
  <si>
    <t>Stock issuance costs</t>
  </si>
  <si>
    <t>Preferred stock, stated value (in dollars per share)</t>
  </si>
  <si>
    <t>2019 Rights Offering</t>
  </si>
  <si>
    <t>Aggregate gross proceeds from issuance of common stock and preferred stock</t>
  </si>
  <si>
    <t>Net proceeds from issuance of stock</t>
  </si>
  <si>
    <t>2019 Rights Offering | BVF</t>
  </si>
  <si>
    <t>Legal fees and expenses</t>
  </si>
  <si>
    <t>2019 Rights Offering | Common Stock</t>
  </si>
  <si>
    <t>Total number of shares issued</t>
  </si>
  <si>
    <t>2019 Rights Offering | Common Stock | BVF</t>
  </si>
  <si>
    <t>Purchase price (in dollars per share)</t>
  </si>
  <si>
    <t>BVF | Xoma Corporation</t>
  </si>
  <si>
    <t>Ownership percentage on outstanding shares</t>
  </si>
  <si>
    <t>55.60%</t>
  </si>
  <si>
    <t>BVF | Common Stock | Xoma Corporation</t>
  </si>
  <si>
    <t>27.10%</t>
  </si>
  <si>
    <t>Capital Stock - Preferred Stock (Details) - USD ($) $ / shares in Units, $ in Millions</t>
  </si>
  <si>
    <t>Feb. 28, 2017</t>
  </si>
  <si>
    <t>Dec. 31, 2018</t>
  </si>
  <si>
    <t>Series X and Series Y Convertible Preferred Stock</t>
  </si>
  <si>
    <t>Number of shares issued for each share of convertible preferred stock that is converted</t>
  </si>
  <si>
    <t>Series X Convertible Preferred Stock</t>
  </si>
  <si>
    <t>Issuance of stock, net (in shares)</t>
  </si>
  <si>
    <t>Preferred stock conversion price per share</t>
  </si>
  <si>
    <t>Fair value of common stock amount exceeded purchase price of convertible preferred stock</t>
  </si>
  <si>
    <t>Series Y Preferred Stock</t>
  </si>
  <si>
    <t>Capital Stock - ATM Agreements (Details) - 2018 ATM Agreement $ in Millions</t>
  </si>
  <si>
    <t>Dec. 18, 2018USD ($)shares</t>
  </si>
  <si>
    <t>Maximum amount of shares to be issued | $</t>
  </si>
  <si>
    <t>Sales commission paid per transaction (as a percent)</t>
  </si>
  <si>
    <t>Sale of shares (in shares) | shares</t>
  </si>
  <si>
    <t>Income Taxes (Details) - USD ($) $ in Thousands</t>
  </si>
  <si>
    <t>Mar. 27, 2020</t>
  </si>
  <si>
    <t>Permissible percentage of Net Operating Loss offset on taxable income</t>
  </si>
  <si>
    <t>Unrecognized tax benefits that would impact effective tax rate</t>
  </si>
  <si>
    <t>Accrued interest or penalties related to uncertain tax positions</t>
  </si>
  <si>
    <t>Minimum</t>
  </si>
  <si>
    <t>Percentage of allowable business interest deduction on adjusted taxable income</t>
  </si>
  <si>
    <t>30.00%</t>
  </si>
  <si>
    <t>Maximum</t>
  </si>
  <si>
    <t>50.00%</t>
  </si>
  <si>
    <t>Subsequent Event (Details)</t>
  </si>
  <si>
    <t>Apr. 15, 2020</t>
  </si>
  <si>
    <t>Feb. 29, 2020</t>
  </si>
  <si>
    <t>BVF | Xoma Corporation | Common Stock</t>
  </si>
  <si>
    <t>BVF | Series Y Preferred Stock</t>
  </si>
  <si>
    <t>Beneficial ownership limitation (as a percent)</t>
  </si>
  <si>
    <t>Subsequent Event | BVF | Xoma Corporation | Common Stock</t>
  </si>
  <si>
    <t>36.6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101467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c r="D1" s="2" t="s">
        <v>33</v>
      </c>
    </row>
    <row r="2" spans="1:4">
      <c r="A2" s="3" t="s">
        <v>34</v>
      </c>
    </row>
    <row r="3" spans="1:4">
      <c r="A3" s="4" t="s">
        <v>35</v>
      </c>
      <c r="B3" s="6" t="n">
        <v>53312</v>
      </c>
      <c r="C3" s="6" t="n">
        <v>56688</v>
      </c>
    </row>
    <row r="4" spans="1:4">
      <c r="A4" s="4" t="s">
        <v>36</v>
      </c>
      <c r="B4" s="5" t="n">
        <v>1312</v>
      </c>
      <c r="C4" s="5" t="n">
        <v>2933</v>
      </c>
    </row>
    <row r="5" spans="1:4">
      <c r="A5" s="4" t="s">
        <v>37</v>
      </c>
      <c r="B5" s="5" t="n">
        <v>1526</v>
      </c>
    </row>
    <row r="6" spans="1:4">
      <c r="A6" s="4" t="s">
        <v>38</v>
      </c>
      <c r="B6" s="5" t="n">
        <v>205</v>
      </c>
      <c r="C6" s="5" t="n">
        <v>352</v>
      </c>
    </row>
    <row r="7" spans="1:4">
      <c r="A7" s="4" t="s">
        <v>39</v>
      </c>
      <c r="B7" s="5" t="n">
        <v>56355</v>
      </c>
      <c r="C7" s="5" t="n">
        <v>59973</v>
      </c>
    </row>
    <row r="8" spans="1:4">
      <c r="A8" s="4" t="s">
        <v>40</v>
      </c>
      <c r="B8" s="5" t="n">
        <v>28</v>
      </c>
      <c r="C8" s="5" t="n">
        <v>34</v>
      </c>
    </row>
    <row r="9" spans="1:4">
      <c r="A9" s="4" t="s">
        <v>41</v>
      </c>
      <c r="B9" s="5" t="n">
        <v>473</v>
      </c>
      <c r="C9" s="5" t="n">
        <v>510</v>
      </c>
    </row>
    <row r="10" spans="1:4">
      <c r="A10" s="4" t="s">
        <v>42</v>
      </c>
      <c r="B10" s="5" t="n">
        <v>34375</v>
      </c>
      <c r="C10" s="5" t="n">
        <v>34375</v>
      </c>
    </row>
    <row r="11" spans="1:4">
      <c r="A11" s="4" t="s">
        <v>43</v>
      </c>
      <c r="B11" s="5" t="n">
        <v>408</v>
      </c>
      <c r="C11" s="5" t="n">
        <v>681</v>
      </c>
    </row>
    <row r="12" spans="1:4">
      <c r="A12" s="4" t="s">
        <v>44</v>
      </c>
      <c r="B12" s="5" t="n">
        <v>151</v>
      </c>
      <c r="C12" s="5" t="n">
        <v>151</v>
      </c>
    </row>
    <row r="13" spans="1:4">
      <c r="A13" s="4" t="s">
        <v>45</v>
      </c>
      <c r="B13" s="5" t="n">
        <v>91790</v>
      </c>
      <c r="C13" s="5" t="n">
        <v>95724</v>
      </c>
    </row>
    <row r="14" spans="1:4">
      <c r="A14" s="3" t="s">
        <v>46</v>
      </c>
    </row>
    <row r="15" spans="1:4">
      <c r="A15" s="4" t="s">
        <v>47</v>
      </c>
      <c r="B15" s="5" t="n">
        <v>717</v>
      </c>
      <c r="C15" s="5" t="n">
        <v>614</v>
      </c>
    </row>
    <row r="16" spans="1:4">
      <c r="A16" s="4" t="s">
        <v>48</v>
      </c>
      <c r="B16" s="5" t="n">
        <v>709</v>
      </c>
      <c r="C16" s="5" t="n">
        <v>945</v>
      </c>
    </row>
    <row r="17" spans="1:4">
      <c r="A17" s="4" t="s">
        <v>49</v>
      </c>
      <c r="B17" s="5" t="n">
        <v>75</v>
      </c>
      <c r="C17" s="5" t="n">
        <v>75</v>
      </c>
    </row>
    <row r="18" spans="1:4">
      <c r="A18" s="4" t="s">
        <v>50</v>
      </c>
      <c r="B18" s="5" t="n">
        <v>167</v>
      </c>
      <c r="C18" s="5" t="n">
        <v>163</v>
      </c>
    </row>
    <row r="19" spans="1:4">
      <c r="A19" s="4" t="s">
        <v>51</v>
      </c>
      <c r="B19" s="5" t="n">
        <v>1267</v>
      </c>
      <c r="C19" s="5" t="n">
        <v>1096</v>
      </c>
    </row>
    <row r="20" spans="1:4">
      <c r="A20" s="4" t="s">
        <v>52</v>
      </c>
      <c r="B20" s="5" t="n">
        <v>798</v>
      </c>
      <c r="C20" s="5" t="n">
        <v>798</v>
      </c>
    </row>
    <row r="21" spans="1:4">
      <c r="A21" s="4" t="s">
        <v>53</v>
      </c>
      <c r="B21" s="5" t="n">
        <v>6390</v>
      </c>
      <c r="C21" s="5" t="n">
        <v>5184</v>
      </c>
    </row>
    <row r="22" spans="1:4">
      <c r="A22" s="4" t="s">
        <v>54</v>
      </c>
      <c r="B22" s="5" t="n">
        <v>10123</v>
      </c>
      <c r="C22" s="5" t="n">
        <v>8875</v>
      </c>
    </row>
    <row r="23" spans="1:4">
      <c r="A23" s="4" t="s">
        <v>55</v>
      </c>
      <c r="B23" s="5" t="n">
        <v>14842</v>
      </c>
      <c r="C23" s="5" t="n">
        <v>15317</v>
      </c>
    </row>
    <row r="24" spans="1:4">
      <c r="A24" s="4" t="s">
        <v>56</v>
      </c>
      <c r="B24" s="5" t="n">
        <v>25141</v>
      </c>
      <c r="C24" s="5" t="n">
        <v>27093</v>
      </c>
    </row>
    <row r="25" spans="1:4">
      <c r="A25" s="4" t="s">
        <v>57</v>
      </c>
      <c r="B25" s="5" t="n">
        <v>365</v>
      </c>
      <c r="C25" s="5" t="n">
        <v>408</v>
      </c>
    </row>
    <row r="26" spans="1:4">
      <c r="A26" s="4" t="s">
        <v>58</v>
      </c>
      <c r="B26" s="5" t="n">
        <v>200</v>
      </c>
      <c r="C26" s="5" t="n">
        <v>43</v>
      </c>
    </row>
    <row r="27" spans="1:4">
      <c r="A27" s="4" t="s">
        <v>59</v>
      </c>
      <c r="B27" s="5" t="n">
        <v>50671</v>
      </c>
      <c r="C27" s="5" t="n">
        <v>51736</v>
      </c>
    </row>
    <row r="28" spans="1:4">
      <c r="A28" s="4" t="s">
        <v>60</v>
      </c>
      <c r="B28" s="4" t="s">
        <v>61</v>
      </c>
      <c r="C28" s="4" t="s">
        <v>61</v>
      </c>
    </row>
    <row r="29" spans="1:4">
      <c r="A29" s="3" t="s">
        <v>62</v>
      </c>
    </row>
    <row r="30" spans="1:4">
      <c r="A30" s="4" t="s">
        <v>63</v>
      </c>
      <c r="B30" s="4" t="s">
        <v>61</v>
      </c>
      <c r="C30" s="4" t="s">
        <v>61</v>
      </c>
    </row>
    <row r="31" spans="1:4">
      <c r="A31" s="4" t="s">
        <v>64</v>
      </c>
      <c r="B31" s="5" t="n">
        <v>73</v>
      </c>
      <c r="C31" s="5" t="n">
        <v>73</v>
      </c>
    </row>
    <row r="32" spans="1:4">
      <c r="A32" s="4" t="s">
        <v>65</v>
      </c>
      <c r="B32" s="5" t="n">
        <v>1240188</v>
      </c>
      <c r="C32" s="5" t="n">
        <v>1238299</v>
      </c>
    </row>
    <row r="33" spans="1:4">
      <c r="A33" s="4" t="s">
        <v>66</v>
      </c>
      <c r="B33" s="5" t="n">
        <v>-1199142</v>
      </c>
      <c r="C33" s="5" t="n">
        <v>-1194384</v>
      </c>
    </row>
    <row r="34" spans="1:4">
      <c r="A34" s="4" t="s">
        <v>67</v>
      </c>
      <c r="B34" s="5" t="n">
        <v>41119</v>
      </c>
      <c r="C34" s="5" t="n">
        <v>43988</v>
      </c>
    </row>
    <row r="35" spans="1:4">
      <c r="A35" s="4" t="s">
        <v>68</v>
      </c>
      <c r="B35" s="6" t="n">
        <v>91790</v>
      </c>
      <c r="C35" s="6" t="n">
        <v>95724</v>
      </c>
    </row>
    <row r="36" spans="1:4"/>
    <row r="37" spans="1:4">
      <c r="A37" s="4" t="s">
        <v>33</v>
      </c>
      <c r="B37" s="4" t="s">
        <v>69</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36</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261</v>
      </c>
      <c r="B1" s="2" t="s">
        <v>2</v>
      </c>
      <c r="C1" s="2" t="s">
        <v>32</v>
      </c>
    </row>
    <row r="2" spans="1:4">
      <c r="A2" s="3" t="s">
        <v>162</v>
      </c>
    </row>
    <row r="3" spans="1:4">
      <c r="A3" s="4" t="s">
        <v>35</v>
      </c>
      <c r="B3" s="6" t="n">
        <v>53312</v>
      </c>
      <c r="C3" s="6" t="n">
        <v>56688</v>
      </c>
      <c r="D3" s="4" t="s">
        <v>33</v>
      </c>
    </row>
    <row r="4" spans="1:4"/>
    <row r="5" spans="1:4">
      <c r="A5" s="4" t="s">
        <v>33</v>
      </c>
      <c r="B5" s="4" t="s">
        <v>69</v>
      </c>
    </row>
  </sheetData>
  <mergeCells count="3">
    <mergeCell ref="C1:D1"/>
    <mergeCell ref="A4:D4"/>
    <mergeCell ref="B5:D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2</v>
      </c>
    </row>
    <row r="2" spans="1:3">
      <c r="A2" s="3" t="s">
        <v>71</v>
      </c>
    </row>
    <row r="3" spans="1:3">
      <c r="A3" s="4" t="s">
        <v>72</v>
      </c>
      <c r="B3" s="7" t="n">
        <v>0.05</v>
      </c>
      <c r="C3" s="7" t="n">
        <v>0.05</v>
      </c>
    </row>
    <row r="4" spans="1:3">
      <c r="A4" s="4" t="s">
        <v>73</v>
      </c>
      <c r="B4" s="5" t="n">
        <v>1000000</v>
      </c>
      <c r="C4" s="5" t="n">
        <v>1000000</v>
      </c>
    </row>
    <row r="5" spans="1:3">
      <c r="A5" s="4" t="s">
        <v>74</v>
      </c>
      <c r="B5" s="5" t="n">
        <v>6256</v>
      </c>
      <c r="C5" s="5" t="n">
        <v>6256</v>
      </c>
    </row>
    <row r="6" spans="1:3">
      <c r="A6" s="4" t="s">
        <v>75</v>
      </c>
      <c r="B6" s="5" t="n">
        <v>6256</v>
      </c>
      <c r="C6" s="5" t="n">
        <v>6256</v>
      </c>
    </row>
    <row r="7" spans="1:3">
      <c r="A7" s="4" t="s">
        <v>76</v>
      </c>
      <c r="B7" s="8" t="n">
        <v>0.0075</v>
      </c>
      <c r="C7" s="8" t="n">
        <v>0.0075</v>
      </c>
    </row>
    <row r="8" spans="1:3">
      <c r="A8" s="4" t="s">
        <v>77</v>
      </c>
      <c r="B8" s="5" t="n">
        <v>277333332</v>
      </c>
      <c r="C8" s="5" t="n">
        <v>277333332</v>
      </c>
    </row>
    <row r="9" spans="1:3">
      <c r="A9" s="4" t="s">
        <v>78</v>
      </c>
      <c r="B9" s="5" t="n">
        <v>9761901</v>
      </c>
      <c r="C9" s="5" t="n">
        <v>9758583</v>
      </c>
    </row>
    <row r="10" spans="1:3">
      <c r="A10" s="4" t="s">
        <v>79</v>
      </c>
      <c r="B10" s="5" t="n">
        <v>9761901</v>
      </c>
      <c r="C10" s="5" t="n">
        <v>9758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128</v>
      </c>
    </row>
    <row r="2" spans="1:3">
      <c r="B2" s="2" t="s">
        <v>2</v>
      </c>
      <c r="C2" s="2" t="s">
        <v>32</v>
      </c>
    </row>
    <row r="3" spans="1:3">
      <c r="A3" s="3" t="s">
        <v>204</v>
      </c>
    </row>
    <row r="4" spans="1:3">
      <c r="A4" s="4" t="s">
        <v>263</v>
      </c>
      <c r="B4" s="6" t="n">
        <v>0</v>
      </c>
      <c r="C4"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81</v>
      </c>
    </row>
    <row r="3" spans="1:3">
      <c r="A3" s="3" t="s">
        <v>164</v>
      </c>
    </row>
    <row r="4" spans="1:3">
      <c r="A4" s="4" t="s">
        <v>265</v>
      </c>
      <c r="B4" s="6" t="n">
        <v>0</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164</v>
      </c>
    </row>
    <row r="4" spans="1:2">
      <c r="A4" s="4" t="s">
        <v>268</v>
      </c>
      <c r="B4" s="6" t="n">
        <v>1409</v>
      </c>
    </row>
    <row r="5" spans="1:2">
      <c r="A5" s="4" t="s">
        <v>269</v>
      </c>
      <c r="B5" s="6" t="n">
        <v>1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0</v>
      </c>
      <c r="B1" s="2" t="s">
        <v>1</v>
      </c>
      <c r="D1" s="2" t="s">
        <v>128</v>
      </c>
    </row>
    <row r="2" spans="1:4">
      <c r="B2" s="2" t="s">
        <v>2</v>
      </c>
      <c r="C2" s="2" t="s">
        <v>81</v>
      </c>
      <c r="D2" s="2" t="s">
        <v>32</v>
      </c>
    </row>
    <row r="3" spans="1:4">
      <c r="A3" s="4" t="s">
        <v>271</v>
      </c>
    </row>
    <row r="4" spans="1:4">
      <c r="A4" s="3" t="s">
        <v>213</v>
      </c>
    </row>
    <row r="5" spans="1:4">
      <c r="A5" s="4" t="s">
        <v>272</v>
      </c>
      <c r="B5" s="5" t="n">
        <v>2</v>
      </c>
    </row>
    <row r="6" spans="1:4">
      <c r="A6" s="4" t="s">
        <v>273</v>
      </c>
    </row>
    <row r="7" spans="1:4">
      <c r="A7" s="3" t="s">
        <v>213</v>
      </c>
    </row>
    <row r="8" spans="1:4">
      <c r="A8" s="4" t="s">
        <v>272</v>
      </c>
      <c r="D8" s="5" t="n">
        <v>1</v>
      </c>
    </row>
    <row r="9" spans="1:4">
      <c r="A9" s="4" t="s">
        <v>274</v>
      </c>
      <c r="B9" s="4" t="s">
        <v>275</v>
      </c>
      <c r="D9" s="4" t="s">
        <v>276</v>
      </c>
    </row>
    <row r="10" spans="1:4">
      <c r="A10" s="4" t="s">
        <v>277</v>
      </c>
    </row>
    <row r="11" spans="1:4">
      <c r="A11" s="3" t="s">
        <v>213</v>
      </c>
    </row>
    <row r="12" spans="1:4">
      <c r="A12" s="4" t="s">
        <v>274</v>
      </c>
      <c r="B12" s="4" t="s">
        <v>278</v>
      </c>
    </row>
    <row r="13" spans="1:4">
      <c r="A13" s="4" t="s">
        <v>279</v>
      </c>
    </row>
    <row r="14" spans="1:4">
      <c r="A14" s="3" t="s">
        <v>213</v>
      </c>
    </row>
    <row r="15" spans="1:4">
      <c r="A15" s="4" t="s">
        <v>272</v>
      </c>
      <c r="B15" s="5" t="n">
        <v>2</v>
      </c>
      <c r="C15" s="5" t="n">
        <v>1</v>
      </c>
    </row>
    <row r="16" spans="1:4">
      <c r="A16" s="4" t="s">
        <v>274</v>
      </c>
      <c r="B16" s="4" t="s">
        <v>275</v>
      </c>
      <c r="C16" s="4" t="s">
        <v>280</v>
      </c>
    </row>
    <row r="17" spans="1:4">
      <c r="A17" s="4" t="s">
        <v>281</v>
      </c>
    </row>
    <row r="18" spans="1:4">
      <c r="A18" s="3" t="s">
        <v>213</v>
      </c>
    </row>
    <row r="19" spans="1:4">
      <c r="A19" s="4" t="s">
        <v>274</v>
      </c>
      <c r="B19" s="4" t="s">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2</v>
      </c>
      <c r="B1" s="2" t="s">
        <v>1</v>
      </c>
    </row>
    <row r="2" spans="1:5">
      <c r="B2" s="2" t="s">
        <v>2</v>
      </c>
      <c r="C2" s="2" t="s">
        <v>81</v>
      </c>
      <c r="D2" s="2" t="s">
        <v>32</v>
      </c>
    </row>
    <row r="3" spans="1:5">
      <c r="A3" s="3" t="s">
        <v>202</v>
      </c>
    </row>
    <row r="4" spans="1:5">
      <c r="A4" s="4" t="s">
        <v>43</v>
      </c>
      <c r="B4" s="6" t="n">
        <v>408</v>
      </c>
      <c r="D4" s="6" t="n">
        <v>681</v>
      </c>
      <c r="E4" s="4" t="s">
        <v>33</v>
      </c>
    </row>
    <row r="5" spans="1:5">
      <c r="A5" s="4" t="s">
        <v>137</v>
      </c>
      <c r="B5" s="5" t="n">
        <v>-273</v>
      </c>
      <c r="C5" s="6" t="n">
        <v>715</v>
      </c>
    </row>
    <row r="6" spans="1:5">
      <c r="A6" s="4" t="s">
        <v>283</v>
      </c>
    </row>
    <row r="7" spans="1:5">
      <c r="A7" s="3" t="s">
        <v>202</v>
      </c>
    </row>
    <row r="8" spans="1:5">
      <c r="A8" s="4" t="s">
        <v>43</v>
      </c>
      <c r="B8" s="5" t="n">
        <v>400</v>
      </c>
      <c r="D8" s="6" t="n">
        <v>700</v>
      </c>
    </row>
    <row r="9" spans="1:5">
      <c r="A9" s="4" t="s">
        <v>137</v>
      </c>
      <c r="B9" s="6" t="n">
        <v>-300</v>
      </c>
      <c r="C9" s="6" t="n">
        <v>700</v>
      </c>
    </row>
    <row r="10" spans="1:5"/>
    <row r="11" spans="1:5">
      <c r="A11" s="4" t="s">
        <v>33</v>
      </c>
      <c r="B11" s="4" t="s">
        <v>69</v>
      </c>
    </row>
  </sheetData>
  <mergeCells count="6">
    <mergeCell ref="A1:A2"/>
    <mergeCell ref="B1:C1"/>
    <mergeCell ref="D1:E1"/>
    <mergeCell ref="D2:E2"/>
    <mergeCell ref="A10:E10"/>
    <mergeCell ref="B11:E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4</v>
      </c>
      <c r="B1" s="2" t="s">
        <v>2</v>
      </c>
      <c r="C1" s="2" t="s">
        <v>32</v>
      </c>
    </row>
    <row r="2" spans="1:4">
      <c r="A2" s="3" t="s">
        <v>48</v>
      </c>
    </row>
    <row r="3" spans="1:4">
      <c r="A3" s="4" t="s">
        <v>285</v>
      </c>
      <c r="B3" s="6" t="n">
        <v>398</v>
      </c>
      <c r="C3" s="6" t="n">
        <v>256</v>
      </c>
    </row>
    <row r="4" spans="1:4">
      <c r="A4" s="4" t="s">
        <v>286</v>
      </c>
      <c r="B4" s="5" t="n">
        <v>131</v>
      </c>
      <c r="C4" s="5" t="n">
        <v>231</v>
      </c>
    </row>
    <row r="5" spans="1:4">
      <c r="A5" s="4" t="s">
        <v>287</v>
      </c>
      <c r="B5" s="5" t="n">
        <v>62</v>
      </c>
      <c r="C5" s="5" t="n">
        <v>69</v>
      </c>
    </row>
    <row r="6" spans="1:4">
      <c r="A6" s="4" t="s">
        <v>288</v>
      </c>
      <c r="B6" s="5" t="n">
        <v>55</v>
      </c>
      <c r="C6" s="5" t="n">
        <v>332</v>
      </c>
    </row>
    <row r="7" spans="1:4">
      <c r="A7" s="4" t="s">
        <v>289</v>
      </c>
      <c r="B7" s="5" t="n">
        <v>63</v>
      </c>
      <c r="C7" s="5" t="n">
        <v>57</v>
      </c>
    </row>
    <row r="8" spans="1:4">
      <c r="A8" s="4" t="s">
        <v>108</v>
      </c>
      <c r="B8" s="6" t="n">
        <v>709</v>
      </c>
      <c r="C8" s="6" t="n">
        <v>945</v>
      </c>
      <c r="D8" s="4" t="s">
        <v>33</v>
      </c>
    </row>
    <row r="9" spans="1:4"/>
    <row r="10" spans="1:4">
      <c r="A10" s="4" t="s">
        <v>33</v>
      </c>
      <c r="B10" s="4" t="s">
        <v>69</v>
      </c>
    </row>
  </sheetData>
  <mergeCells count="3">
    <mergeCell ref="C1:D1"/>
    <mergeCell ref="A9:D9"/>
    <mergeCell ref="B10:D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81</v>
      </c>
    </row>
    <row r="3" spans="1:3">
      <c r="A3" s="3" t="s">
        <v>291</v>
      </c>
    </row>
    <row r="4" spans="1:3">
      <c r="A4" s="4" t="s">
        <v>130</v>
      </c>
      <c r="B4" s="6" t="n">
        <v>-4758</v>
      </c>
      <c r="C4" s="6" t="n">
        <v>3233</v>
      </c>
    </row>
    <row r="5" spans="1:3">
      <c r="A5" s="4" t="s">
        <v>292</v>
      </c>
      <c r="C5" s="5" t="n">
        <v>-1352</v>
      </c>
    </row>
    <row r="6" spans="1:3">
      <c r="A6" s="4" t="s">
        <v>293</v>
      </c>
      <c r="B6" s="5" t="n">
        <v>-4758</v>
      </c>
      <c r="C6" s="5" t="n">
        <v>1881</v>
      </c>
    </row>
    <row r="7" spans="1:3">
      <c r="A7" s="4" t="s">
        <v>294</v>
      </c>
      <c r="C7" s="5" t="n">
        <v>54</v>
      </c>
    </row>
    <row r="8" spans="1:3">
      <c r="A8" s="4" t="s">
        <v>295</v>
      </c>
      <c r="B8" s="6" t="n">
        <v>-4758</v>
      </c>
      <c r="C8" s="6" t="n">
        <v>1935</v>
      </c>
    </row>
    <row r="9" spans="1:3">
      <c r="A9" s="3" t="s">
        <v>296</v>
      </c>
    </row>
    <row r="10" spans="1:3">
      <c r="A10" s="4" t="s">
        <v>101</v>
      </c>
      <c r="B10" s="5" t="n">
        <v>9761</v>
      </c>
      <c r="C10" s="5" t="n">
        <v>8706</v>
      </c>
    </row>
    <row r="11" spans="1:3">
      <c r="A11" s="4" t="s">
        <v>297</v>
      </c>
      <c r="C11" s="5" t="n">
        <v>618</v>
      </c>
    </row>
    <row r="12" spans="1:3">
      <c r="A12" s="4" t="s">
        <v>102</v>
      </c>
      <c r="B12" s="5" t="n">
        <v>9761</v>
      </c>
      <c r="C12" s="5" t="n">
        <v>9324</v>
      </c>
    </row>
    <row r="13" spans="1:3">
      <c r="A13" s="4" t="s">
        <v>99</v>
      </c>
      <c r="B13" s="7" t="n">
        <v>-0.49</v>
      </c>
      <c r="C13" s="7" t="n">
        <v>0.22</v>
      </c>
    </row>
    <row r="14" spans="1:3">
      <c r="A14" s="4" t="s">
        <v>100</v>
      </c>
      <c r="B14" s="7" t="n">
        <v>-0.49</v>
      </c>
      <c r="C14" s="7" t="n">
        <v>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1</v>
      </c>
    </row>
    <row r="3" spans="1:3">
      <c r="A3" s="3" t="s">
        <v>299</v>
      </c>
    </row>
    <row r="4" spans="1:3">
      <c r="A4" s="4" t="s">
        <v>300</v>
      </c>
      <c r="B4" s="5" t="n">
        <v>6803</v>
      </c>
      <c r="C4" s="5" t="n">
        <v>855</v>
      </c>
    </row>
    <row r="5" spans="1:3">
      <c r="A5" s="4" t="s">
        <v>301</v>
      </c>
    </row>
    <row r="6" spans="1:3">
      <c r="A6" s="3" t="s">
        <v>299</v>
      </c>
    </row>
    <row r="7" spans="1:3">
      <c r="A7" s="4" t="s">
        <v>300</v>
      </c>
      <c r="B7" s="5" t="n">
        <v>6256</v>
      </c>
    </row>
    <row r="8" spans="1:3">
      <c r="A8" s="4" t="s">
        <v>302</v>
      </c>
    </row>
    <row r="9" spans="1:3">
      <c r="A9" s="3" t="s">
        <v>299</v>
      </c>
    </row>
    <row r="10" spans="1:3">
      <c r="A10" s="4" t="s">
        <v>300</v>
      </c>
      <c r="B10" s="5" t="n">
        <v>532</v>
      </c>
      <c r="C10" s="5" t="n">
        <v>830</v>
      </c>
    </row>
    <row r="11" spans="1:3">
      <c r="A11" s="4" t="s">
        <v>303</v>
      </c>
    </row>
    <row r="12" spans="1:3">
      <c r="A12" s="3" t="s">
        <v>299</v>
      </c>
    </row>
    <row r="13" spans="1:3">
      <c r="A13" s="4" t="s">
        <v>300</v>
      </c>
      <c r="B13" s="5" t="n">
        <v>15</v>
      </c>
      <c r="C13" s="5" t="n">
        <v>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0"/>
    <col customWidth="1" max="3" min="3" width="50"/>
    <col customWidth="1" max="4" min="4" width="21"/>
    <col customWidth="1" max="5" min="5" width="21"/>
    <col customWidth="1" max="6" min="6" width="21"/>
    <col customWidth="1" max="7" min="7" width="21"/>
  </cols>
  <sheetData>
    <row r="1" spans="1:7">
      <c r="A1" s="1" t="s">
        <v>304</v>
      </c>
      <c r="B1" s="2" t="s">
        <v>305</v>
      </c>
      <c r="C1" s="2" t="s">
        <v>306</v>
      </c>
      <c r="D1" s="2" t="s">
        <v>267</v>
      </c>
      <c r="E1" s="2" t="s">
        <v>307</v>
      </c>
      <c r="F1" s="2" t="s">
        <v>308</v>
      </c>
      <c r="G1" s="2" t="s">
        <v>309</v>
      </c>
    </row>
    <row r="2" spans="1:7">
      <c r="A2" s="3" t="s">
        <v>310</v>
      </c>
    </row>
    <row r="3" spans="1:7">
      <c r="A3" s="4" t="s">
        <v>83</v>
      </c>
      <c r="D3" s="6" t="n">
        <v>500</v>
      </c>
      <c r="E3" s="6" t="n">
        <v>8026</v>
      </c>
    </row>
    <row r="4" spans="1:7">
      <c r="A4" s="4" t="s">
        <v>311</v>
      </c>
    </row>
    <row r="5" spans="1:7">
      <c r="A5" s="3" t="s">
        <v>310</v>
      </c>
    </row>
    <row r="6" spans="1:7">
      <c r="A6" s="4" t="s">
        <v>312</v>
      </c>
      <c r="C6" s="6" t="n">
        <v>25700</v>
      </c>
    </row>
    <row r="7" spans="1:7">
      <c r="A7" s="4" t="s">
        <v>313</v>
      </c>
      <c r="C7" s="5" t="n">
        <v>14300</v>
      </c>
    </row>
    <row r="8" spans="1:7">
      <c r="A8" s="4" t="s">
        <v>314</v>
      </c>
      <c r="C8" s="6" t="n">
        <v>200</v>
      </c>
    </row>
    <row r="9" spans="1:7">
      <c r="A9" s="4" t="s">
        <v>315</v>
      </c>
      <c r="B9" s="5" t="n">
        <v>2</v>
      </c>
      <c r="C9" s="5" t="n">
        <v>2</v>
      </c>
    </row>
    <row r="10" spans="1:7">
      <c r="A10" s="4" t="s">
        <v>316</v>
      </c>
      <c r="B10" s="5" t="n">
        <v>1</v>
      </c>
      <c r="C10" s="5" t="n">
        <v>1</v>
      </c>
    </row>
    <row r="11" spans="1:7">
      <c r="A11" s="4" t="s">
        <v>317</v>
      </c>
      <c r="B11" s="5" t="n">
        <v>2</v>
      </c>
      <c r="C11" s="5" t="n">
        <v>2</v>
      </c>
    </row>
    <row r="12" spans="1:7">
      <c r="A12" s="4" t="s">
        <v>318</v>
      </c>
      <c r="C12" s="6" t="n">
        <v>0</v>
      </c>
    </row>
    <row r="13" spans="1:7">
      <c r="A13" s="4" t="s">
        <v>319</v>
      </c>
      <c r="C13" s="5" t="n">
        <v>40200</v>
      </c>
    </row>
    <row r="14" spans="1:7">
      <c r="A14" s="4" t="s">
        <v>83</v>
      </c>
      <c r="D14" s="5" t="n">
        <v>0</v>
      </c>
      <c r="E14" s="6" t="n">
        <v>0</v>
      </c>
      <c r="F14" s="6" t="n">
        <v>40200</v>
      </c>
    </row>
    <row r="15" spans="1:7">
      <c r="A15" s="4" t="s">
        <v>320</v>
      </c>
      <c r="D15" s="5" t="n">
        <v>0</v>
      </c>
      <c r="G15" s="6" t="n">
        <v>0</v>
      </c>
    </row>
    <row r="16" spans="1:7">
      <c r="A16" s="4" t="s">
        <v>52</v>
      </c>
      <c r="D16" s="5" t="n">
        <v>0</v>
      </c>
      <c r="G16" s="5" t="n">
        <v>0</v>
      </c>
    </row>
    <row r="17" spans="1:7">
      <c r="A17" s="4" t="s">
        <v>321</v>
      </c>
      <c r="D17" s="6" t="n">
        <v>0</v>
      </c>
      <c r="G17" s="6" t="n">
        <v>0</v>
      </c>
    </row>
    <row r="18" spans="1:7">
      <c r="A18" s="4" t="s">
        <v>322</v>
      </c>
    </row>
    <row r="19" spans="1:7">
      <c r="A19" s="3" t="s">
        <v>310</v>
      </c>
    </row>
    <row r="20" spans="1:7">
      <c r="A20" s="4" t="s">
        <v>323</v>
      </c>
      <c r="C20" s="5" t="n">
        <v>30000</v>
      </c>
    </row>
    <row r="21" spans="1:7">
      <c r="A21" s="4" t="s">
        <v>312</v>
      </c>
      <c r="C21" s="5" t="n">
        <v>15700</v>
      </c>
    </row>
    <row r="22" spans="1:7">
      <c r="A22" s="4" t="s">
        <v>313</v>
      </c>
      <c r="B22" s="9" t="n">
        <v>12</v>
      </c>
      <c r="C22" s="5" t="n">
        <v>14300</v>
      </c>
    </row>
    <row r="23" spans="1:7">
      <c r="A23" s="4" t="s">
        <v>324</v>
      </c>
      <c r="C23" s="5" t="n">
        <v>5000</v>
      </c>
    </row>
    <row r="24" spans="1:7">
      <c r="A24" s="4" t="s">
        <v>314</v>
      </c>
      <c r="C24" s="5" t="n">
        <v>200</v>
      </c>
    </row>
    <row r="25" spans="1:7">
      <c r="A25" s="4" t="s">
        <v>325</v>
      </c>
      <c r="C25" s="6" t="n">
        <v>438000</v>
      </c>
    </row>
    <row r="26" spans="1:7">
      <c r="A26" s="4" t="s">
        <v>326</v>
      </c>
      <c r="B26" s="4" t="s">
        <v>327</v>
      </c>
      <c r="C26" s="4" t="s">
        <v>327</v>
      </c>
    </row>
    <row r="27" spans="1:7">
      <c r="A27" s="4" t="s">
        <v>328</v>
      </c>
    </row>
    <row r="28" spans="1:7">
      <c r="A28" s="3" t="s">
        <v>310</v>
      </c>
    </row>
    <row r="29" spans="1:7">
      <c r="A29" s="4" t="s">
        <v>329</v>
      </c>
      <c r="B29" s="5" t="n">
        <v>539131</v>
      </c>
      <c r="C29" s="5" t="n">
        <v>539131</v>
      </c>
    </row>
    <row r="30" spans="1:7">
      <c r="A30" s="4" t="s">
        <v>330</v>
      </c>
      <c r="C30" s="8" t="n">
        <v>9.2742</v>
      </c>
    </row>
    <row r="31" spans="1:7">
      <c r="A31" s="4" t="s">
        <v>331</v>
      </c>
      <c r="C31" s="6" t="n">
        <v>4800</v>
      </c>
    </row>
    <row r="32" spans="1:7">
      <c r="A32" s="4" t="s">
        <v>332</v>
      </c>
      <c r="C32" s="7" t="n">
        <v>8.93</v>
      </c>
    </row>
    <row r="33" spans="1:7">
      <c r="A33" s="4" t="s">
        <v>333</v>
      </c>
    </row>
    <row r="34" spans="1:7">
      <c r="A34" s="3" t="s">
        <v>310</v>
      </c>
    </row>
    <row r="35" spans="1:7">
      <c r="A35" s="4" t="s">
        <v>312</v>
      </c>
      <c r="C35" s="6"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s>
  <sheetData>
    <row r="1" spans="1:7">
      <c r="A1" s="1" t="s">
        <v>334</v>
      </c>
      <c r="B1" s="2" t="s">
        <v>335</v>
      </c>
      <c r="C1" s="2" t="s">
        <v>267</v>
      </c>
      <c r="D1" s="2" t="s">
        <v>307</v>
      </c>
      <c r="E1" s="2" t="s">
        <v>308</v>
      </c>
      <c r="F1" s="2" t="s">
        <v>336</v>
      </c>
      <c r="G1" s="2" t="s">
        <v>309</v>
      </c>
    </row>
    <row r="2" spans="1:7">
      <c r="A2" s="3" t="s">
        <v>310</v>
      </c>
    </row>
    <row r="3" spans="1:7">
      <c r="A3" s="4" t="s">
        <v>83</v>
      </c>
      <c r="C3" s="6" t="n">
        <v>500</v>
      </c>
      <c r="D3" s="6" t="n">
        <v>8026</v>
      </c>
    </row>
    <row r="4" spans="1:7">
      <c r="A4" s="4" t="s">
        <v>337</v>
      </c>
    </row>
    <row r="5" spans="1:7">
      <c r="A5" s="3" t="s">
        <v>310</v>
      </c>
    </row>
    <row r="6" spans="1:7">
      <c r="A6" s="4" t="s">
        <v>326</v>
      </c>
      <c r="B6" s="4" t="s">
        <v>338</v>
      </c>
    </row>
    <row r="7" spans="1:7">
      <c r="A7" s="4" t="s">
        <v>317</v>
      </c>
      <c r="B7" s="5" t="n">
        <v>1</v>
      </c>
    </row>
    <row r="8" spans="1:7">
      <c r="A8" s="4" t="s">
        <v>83</v>
      </c>
      <c r="C8" s="5" t="n">
        <v>0</v>
      </c>
      <c r="D8" s="6" t="n">
        <v>0</v>
      </c>
      <c r="E8" s="6" t="n">
        <v>10000</v>
      </c>
      <c r="F8" s="6" t="n">
        <v>37000</v>
      </c>
    </row>
    <row r="9" spans="1:7">
      <c r="A9" s="4" t="s">
        <v>325</v>
      </c>
      <c r="C9" s="5" t="n">
        <v>470000</v>
      </c>
    </row>
    <row r="10" spans="1:7">
      <c r="A10" s="4" t="s">
        <v>339</v>
      </c>
      <c r="B10" s="4" t="s">
        <v>340</v>
      </c>
    </row>
    <row r="11" spans="1:7">
      <c r="A11" s="4" t="s">
        <v>320</v>
      </c>
      <c r="C11" s="5" t="n">
        <v>0</v>
      </c>
      <c r="G11" s="6" t="n">
        <v>0</v>
      </c>
    </row>
    <row r="12" spans="1:7">
      <c r="A12" s="4" t="s">
        <v>52</v>
      </c>
      <c r="C12" s="5" t="n">
        <v>0</v>
      </c>
      <c r="G12" s="5" t="n">
        <v>0</v>
      </c>
    </row>
    <row r="13" spans="1:7">
      <c r="A13" s="4" t="s">
        <v>321</v>
      </c>
      <c r="C13" s="6" t="n">
        <v>0</v>
      </c>
      <c r="G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500</v>
      </c>
      <c r="C4" s="6" t="n">
        <v>8026</v>
      </c>
    </row>
    <row r="5" spans="1:3">
      <c r="A5" s="4" t="s">
        <v>84</v>
      </c>
      <c r="B5" s="5" t="n">
        <v>304</v>
      </c>
      <c r="C5" s="5" t="n">
        <v>105</v>
      </c>
    </row>
    <row r="6" spans="1:3">
      <c r="A6" s="4" t="s">
        <v>85</v>
      </c>
      <c r="B6" s="5" t="n">
        <v>804</v>
      </c>
      <c r="C6" s="5" t="n">
        <v>8131</v>
      </c>
    </row>
    <row r="7" spans="1:3">
      <c r="A7" s="3" t="s">
        <v>86</v>
      </c>
    </row>
    <row r="8" spans="1:3">
      <c r="A8" s="4" t="s">
        <v>87</v>
      </c>
      <c r="B8" s="5" t="n">
        <v>62</v>
      </c>
      <c r="C8" s="5" t="n">
        <v>256</v>
      </c>
    </row>
    <row r="9" spans="1:3">
      <c r="A9" s="4" t="s">
        <v>88</v>
      </c>
      <c r="B9" s="5" t="n">
        <v>6358</v>
      </c>
      <c r="C9" s="5" t="n">
        <v>5939</v>
      </c>
    </row>
    <row r="10" spans="1:3">
      <c r="A10" s="4" t="s">
        <v>89</v>
      </c>
      <c r="B10" s="5" t="n">
        <v>6420</v>
      </c>
      <c r="C10" s="5" t="n">
        <v>6195</v>
      </c>
    </row>
    <row r="11" spans="1:3">
      <c r="A11" s="4" t="s">
        <v>90</v>
      </c>
      <c r="B11" s="5" t="n">
        <v>-5616</v>
      </c>
      <c r="C11" s="5" t="n">
        <v>1936</v>
      </c>
    </row>
    <row r="12" spans="1:3">
      <c r="A12" s="3" t="s">
        <v>91</v>
      </c>
    </row>
    <row r="13" spans="1:3">
      <c r="A13" s="4" t="s">
        <v>92</v>
      </c>
      <c r="B13" s="5" t="n">
        <v>-542</v>
      </c>
      <c r="C13" s="5" t="n">
        <v>-429</v>
      </c>
    </row>
    <row r="14" spans="1:3">
      <c r="A14" s="4" t="s">
        <v>93</v>
      </c>
      <c r="B14" s="5" t="n">
        <v>-126</v>
      </c>
      <c r="C14" s="5" t="n">
        <v>1726</v>
      </c>
    </row>
    <row r="15" spans="1:3">
      <c r="A15" s="4" t="s">
        <v>94</v>
      </c>
      <c r="B15" s="5" t="n">
        <v>-6284</v>
      </c>
      <c r="C15" s="5" t="n">
        <v>3233</v>
      </c>
    </row>
    <row r="16" spans="1:3">
      <c r="A16" s="4" t="s">
        <v>95</v>
      </c>
      <c r="B16" s="5" t="n">
        <v>1526</v>
      </c>
    </row>
    <row r="17" spans="1:3">
      <c r="A17" s="4" t="s">
        <v>96</v>
      </c>
      <c r="B17" s="5" t="n">
        <v>-4758</v>
      </c>
      <c r="C17" s="5" t="n">
        <v>3233</v>
      </c>
    </row>
    <row r="18" spans="1:3">
      <c r="A18" s="4" t="s">
        <v>97</v>
      </c>
      <c r="B18" s="5" t="n">
        <v>-4758</v>
      </c>
      <c r="C18" s="5" t="n">
        <v>1881</v>
      </c>
    </row>
    <row r="19" spans="1:3">
      <c r="A19" s="4" t="s">
        <v>98</v>
      </c>
      <c r="B19" s="6" t="n">
        <v>-4758</v>
      </c>
      <c r="C19" s="6" t="n">
        <v>1935</v>
      </c>
    </row>
    <row r="20" spans="1:3">
      <c r="A20" s="4" t="s">
        <v>99</v>
      </c>
      <c r="B20" s="7" t="n">
        <v>-0.49</v>
      </c>
      <c r="C20" s="7" t="n">
        <v>0.22</v>
      </c>
    </row>
    <row r="21" spans="1:3">
      <c r="A21" s="4" t="s">
        <v>100</v>
      </c>
      <c r="B21" s="7" t="n">
        <v>-0.49</v>
      </c>
      <c r="C21" s="7" t="n">
        <v>0.21</v>
      </c>
    </row>
    <row r="22" spans="1:3">
      <c r="A22" s="4" t="s">
        <v>101</v>
      </c>
      <c r="B22" s="5" t="n">
        <v>9761</v>
      </c>
      <c r="C22" s="5" t="n">
        <v>8706</v>
      </c>
    </row>
    <row r="23" spans="1:3">
      <c r="A23" s="4" t="s">
        <v>102</v>
      </c>
      <c r="B23" s="5" t="n">
        <v>9761</v>
      </c>
      <c r="C23" s="5" t="n">
        <v>9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342</v>
      </c>
      <c r="C1" s="2" t="s">
        <v>343</v>
      </c>
    </row>
    <row r="2" spans="1:3">
      <c r="A2" s="4" t="s">
        <v>344</v>
      </c>
    </row>
    <row r="3" spans="1:3">
      <c r="A3" s="3" t="s">
        <v>310</v>
      </c>
    </row>
    <row r="4" spans="1:3">
      <c r="A4" s="4" t="s">
        <v>323</v>
      </c>
      <c r="B4" s="6" t="n">
        <v>0</v>
      </c>
    </row>
    <row r="5" spans="1:3">
      <c r="A5" s="4" t="s">
        <v>345</v>
      </c>
    </row>
    <row r="6" spans="1:3">
      <c r="A6" s="3" t="s">
        <v>310</v>
      </c>
    </row>
    <row r="7" spans="1:3">
      <c r="A7" s="4" t="s">
        <v>346</v>
      </c>
      <c r="B7" s="4" t="s">
        <v>347</v>
      </c>
    </row>
    <row r="8" spans="1:3">
      <c r="A8" s="4" t="s">
        <v>326</v>
      </c>
      <c r="B8" s="4" t="s">
        <v>348</v>
      </c>
    </row>
    <row r="9" spans="1:3">
      <c r="A9" s="4" t="s">
        <v>349</v>
      </c>
    </row>
    <row r="10" spans="1:3">
      <c r="A10" s="3" t="s">
        <v>310</v>
      </c>
    </row>
    <row r="11" spans="1:3">
      <c r="A11" s="4" t="s">
        <v>325</v>
      </c>
      <c r="B11" s="6" t="n">
        <v>232</v>
      </c>
    </row>
    <row r="12" spans="1:3">
      <c r="A12" s="4" t="s">
        <v>339</v>
      </c>
      <c r="B12" s="4" t="s">
        <v>350</v>
      </c>
    </row>
    <row r="13" spans="1:3">
      <c r="A13" s="4" t="s">
        <v>351</v>
      </c>
    </row>
    <row r="14" spans="1:3">
      <c r="A14" s="3" t="s">
        <v>310</v>
      </c>
    </row>
    <row r="15" spans="1:3">
      <c r="A15" s="4" t="s">
        <v>339</v>
      </c>
      <c r="B15" s="4" t="s">
        <v>350</v>
      </c>
    </row>
    <row r="16" spans="1:3">
      <c r="A16" s="4" t="s">
        <v>352</v>
      </c>
    </row>
    <row r="17" spans="1:3">
      <c r="A17" s="3" t="s">
        <v>310</v>
      </c>
    </row>
    <row r="18" spans="1:3">
      <c r="A18" s="4" t="s">
        <v>353</v>
      </c>
      <c r="C18" s="6" t="n">
        <v>1</v>
      </c>
    </row>
    <row r="19" spans="1:3">
      <c r="A19" s="4" t="s">
        <v>325</v>
      </c>
      <c r="C19" s="6" t="n">
        <v>2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0"/>
    <col customWidth="1" max="6" min="6" width="21"/>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21"/>
  </cols>
  <sheetData>
    <row r="1" spans="1:16">
      <c r="A1" s="1" t="s">
        <v>354</v>
      </c>
      <c r="B1" s="2" t="s">
        <v>355</v>
      </c>
      <c r="C1" s="2" t="s">
        <v>356</v>
      </c>
      <c r="D1" s="2" t="s">
        <v>357</v>
      </c>
      <c r="E1" s="2" t="s">
        <v>358</v>
      </c>
      <c r="F1" s="2" t="s">
        <v>307</v>
      </c>
      <c r="G1" s="2" t="s">
        <v>359</v>
      </c>
      <c r="H1" s="2" t="s">
        <v>360</v>
      </c>
      <c r="I1" s="2" t="s">
        <v>267</v>
      </c>
      <c r="J1" s="2" t="s">
        <v>361</v>
      </c>
      <c r="K1" s="2" t="s">
        <v>307</v>
      </c>
      <c r="L1" s="2" t="s">
        <v>362</v>
      </c>
      <c r="M1" s="2" t="s">
        <v>267</v>
      </c>
      <c r="N1" s="2" t="s">
        <v>363</v>
      </c>
      <c r="O1" s="2" t="s">
        <v>364</v>
      </c>
      <c r="P1" s="2" t="s">
        <v>307</v>
      </c>
    </row>
    <row r="2" spans="1:16">
      <c r="A2" s="3" t="s">
        <v>310</v>
      </c>
    </row>
    <row r="3" spans="1:16">
      <c r="A3" s="4" t="s">
        <v>365</v>
      </c>
      <c r="I3" s="6" t="n">
        <v>804</v>
      </c>
      <c r="K3" s="6" t="n">
        <v>8131</v>
      </c>
    </row>
    <row r="4" spans="1:16">
      <c r="A4" s="4" t="s">
        <v>83</v>
      </c>
      <c r="I4" s="5" t="n">
        <v>500</v>
      </c>
      <c r="K4" s="6" t="n">
        <v>8026</v>
      </c>
    </row>
    <row r="5" spans="1:16">
      <c r="A5" s="4" t="s">
        <v>283</v>
      </c>
    </row>
    <row r="6" spans="1:16">
      <c r="A6" s="3" t="s">
        <v>310</v>
      </c>
    </row>
    <row r="7" spans="1:16">
      <c r="A7" s="4" t="s">
        <v>365</v>
      </c>
      <c r="L7" s="6" t="n">
        <v>0</v>
      </c>
    </row>
    <row r="8" spans="1:16">
      <c r="A8" s="4" t="s">
        <v>366</v>
      </c>
    </row>
    <row r="9" spans="1:16">
      <c r="A9" s="3" t="s">
        <v>310</v>
      </c>
    </row>
    <row r="10" spans="1:16">
      <c r="A10" s="4" t="s">
        <v>367</v>
      </c>
      <c r="H10" s="6" t="n">
        <v>6000</v>
      </c>
    </row>
    <row r="11" spans="1:16">
      <c r="A11" s="4" t="s">
        <v>368</v>
      </c>
      <c r="C11" s="6" t="n">
        <v>8500</v>
      </c>
      <c r="H11" s="6" t="n">
        <v>8500</v>
      </c>
    </row>
    <row r="12" spans="1:16">
      <c r="A12" s="4" t="s">
        <v>369</v>
      </c>
      <c r="H12" s="5" t="n">
        <v>7000000</v>
      </c>
    </row>
    <row r="13" spans="1:16">
      <c r="A13" s="4" t="s">
        <v>370</v>
      </c>
      <c r="P13" s="6" t="n">
        <v>20000</v>
      </c>
    </row>
    <row r="14" spans="1:16">
      <c r="A14" s="4" t="s">
        <v>371</v>
      </c>
      <c r="P14" s="6" t="n">
        <v>8500</v>
      </c>
    </row>
    <row r="15" spans="1:16">
      <c r="A15" s="4" t="s">
        <v>372</v>
      </c>
      <c r="P15" s="4" t="s">
        <v>373</v>
      </c>
    </row>
    <row r="16" spans="1:16">
      <c r="A16" s="4" t="s">
        <v>374</v>
      </c>
      <c r="M16" s="6" t="n">
        <v>15000</v>
      </c>
    </row>
    <row r="17" spans="1:16">
      <c r="A17" s="4" t="s">
        <v>375</v>
      </c>
      <c r="D17" s="5" t="n">
        <v>8093010</v>
      </c>
      <c r="G17" s="5" t="n">
        <v>8093010</v>
      </c>
    </row>
    <row r="18" spans="1:16">
      <c r="A18" s="4" t="s">
        <v>376</v>
      </c>
      <c r="D18" s="6" t="n">
        <v>500</v>
      </c>
      <c r="G18" s="6" t="n">
        <v>500</v>
      </c>
    </row>
    <row r="19" spans="1:16">
      <c r="A19" s="4" t="s">
        <v>316</v>
      </c>
      <c r="D19" s="5" t="n">
        <v>1</v>
      </c>
    </row>
    <row r="20" spans="1:16">
      <c r="A20" s="4" t="s">
        <v>319</v>
      </c>
      <c r="D20" s="6" t="n">
        <v>1800</v>
      </c>
    </row>
    <row r="21" spans="1:16">
      <c r="A21" s="4" t="s">
        <v>377</v>
      </c>
      <c r="D21" s="5" t="n">
        <v>1000</v>
      </c>
    </row>
    <row r="22" spans="1:16">
      <c r="A22" s="4" t="s">
        <v>378</v>
      </c>
      <c r="B22" s="6" t="n">
        <v>300</v>
      </c>
      <c r="D22" s="5" t="n">
        <v>300</v>
      </c>
    </row>
    <row r="23" spans="1:16">
      <c r="A23" s="4" t="s">
        <v>379</v>
      </c>
      <c r="D23" s="5" t="n">
        <v>0</v>
      </c>
    </row>
    <row r="24" spans="1:16">
      <c r="A24" s="4" t="s">
        <v>83</v>
      </c>
      <c r="F24" s="6" t="n">
        <v>2500</v>
      </c>
      <c r="J24" s="6" t="n">
        <v>6000</v>
      </c>
      <c r="O24" s="6" t="n">
        <v>1800</v>
      </c>
    </row>
    <row r="25" spans="1:16">
      <c r="A25" s="4" t="s">
        <v>380</v>
      </c>
    </row>
    <row r="26" spans="1:16">
      <c r="A26" s="3" t="s">
        <v>310</v>
      </c>
    </row>
    <row r="27" spans="1:16">
      <c r="A27" s="4" t="s">
        <v>378</v>
      </c>
      <c r="D27" s="6" t="n">
        <v>300</v>
      </c>
    </row>
    <row r="28" spans="1:16">
      <c r="A28" s="4" t="s">
        <v>83</v>
      </c>
      <c r="I28" s="6" t="n">
        <v>0</v>
      </c>
    </row>
    <row r="29" spans="1:16">
      <c r="A29" s="4" t="s">
        <v>381</v>
      </c>
    </row>
    <row r="30" spans="1:16">
      <c r="A30" s="3" t="s">
        <v>310</v>
      </c>
    </row>
    <row r="31" spans="1:16">
      <c r="A31" s="4" t="s">
        <v>382</v>
      </c>
      <c r="E31" s="5" t="n">
        <v>5000000</v>
      </c>
      <c r="N31" s="5" t="n">
        <v>5000000</v>
      </c>
    </row>
    <row r="32" spans="1:16">
      <c r="A32" s="4" t="s">
        <v>383</v>
      </c>
      <c r="E32" s="4" t="s">
        <v>3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0"/>
    <col customWidth="1" max="7" min="7" width="21"/>
    <col customWidth="1" max="8" min="8" width="21"/>
    <col customWidth="1" max="9" min="9" width="25"/>
    <col customWidth="1" max="10" min="10" width="32"/>
    <col customWidth="1" max="11" min="11" width="21"/>
    <col customWidth="1" max="12" min="12" width="21"/>
    <col customWidth="1" max="13" min="13" width="21"/>
    <col customWidth="1" max="14" min="14" width="20"/>
    <col customWidth="1" max="15" min="15" width="27"/>
    <col customWidth="1" max="16" min="16" width="21"/>
    <col customWidth="1" max="17" min="17" width="21"/>
  </cols>
  <sheetData>
    <row r="1" spans="1:17">
      <c r="A1" s="1" t="s">
        <v>385</v>
      </c>
      <c r="B1" s="2" t="s">
        <v>361</v>
      </c>
      <c r="C1" s="2" t="s">
        <v>355</v>
      </c>
      <c r="D1" s="2" t="s">
        <v>386</v>
      </c>
      <c r="E1" s="2" t="s">
        <v>387</v>
      </c>
      <c r="F1" s="2" t="s">
        <v>358</v>
      </c>
      <c r="G1" s="2" t="s">
        <v>307</v>
      </c>
      <c r="H1" s="2" t="s">
        <v>362</v>
      </c>
      <c r="I1" s="2" t="s">
        <v>388</v>
      </c>
      <c r="J1" s="2" t="s">
        <v>389</v>
      </c>
      <c r="K1" s="2" t="s">
        <v>309</v>
      </c>
      <c r="L1" s="2" t="s">
        <v>361</v>
      </c>
      <c r="M1" s="2" t="s">
        <v>307</v>
      </c>
      <c r="N1" s="2" t="s">
        <v>390</v>
      </c>
      <c r="O1" s="2" t="s">
        <v>391</v>
      </c>
      <c r="P1" s="2" t="s">
        <v>364</v>
      </c>
      <c r="Q1" s="2" t="s">
        <v>392</v>
      </c>
    </row>
    <row r="2" spans="1:17">
      <c r="A2" s="3" t="s">
        <v>310</v>
      </c>
    </row>
    <row r="3" spans="1:17">
      <c r="A3" s="4" t="s">
        <v>83</v>
      </c>
      <c r="J3" s="6" t="n">
        <v>500</v>
      </c>
      <c r="M3" s="6" t="n">
        <v>8026</v>
      </c>
    </row>
    <row r="4" spans="1:17">
      <c r="A4" s="4" t="s">
        <v>135</v>
      </c>
      <c r="J4" s="5" t="n">
        <v>1409</v>
      </c>
    </row>
    <row r="5" spans="1:17">
      <c r="A5" s="4" t="s">
        <v>366</v>
      </c>
    </row>
    <row r="6" spans="1:17">
      <c r="A6" s="3" t="s">
        <v>310</v>
      </c>
    </row>
    <row r="7" spans="1:17">
      <c r="A7" s="4" t="s">
        <v>368</v>
      </c>
      <c r="D7" s="6" t="n">
        <v>8500</v>
      </c>
      <c r="H7" s="6" t="n">
        <v>8500</v>
      </c>
    </row>
    <row r="8" spans="1:17">
      <c r="A8" s="4" t="s">
        <v>393</v>
      </c>
      <c r="D8" s="5" t="n">
        <v>5</v>
      </c>
    </row>
    <row r="9" spans="1:17">
      <c r="A9" s="4" t="s">
        <v>394</v>
      </c>
      <c r="D9" s="6" t="n">
        <v>8500</v>
      </c>
      <c r="M9" s="5" t="n">
        <v>8500</v>
      </c>
    </row>
    <row r="10" spans="1:17">
      <c r="A10" s="4" t="s">
        <v>395</v>
      </c>
      <c r="D10" s="4" t="s">
        <v>396</v>
      </c>
    </row>
    <row r="11" spans="1:17">
      <c r="A11" s="4" t="s">
        <v>397</v>
      </c>
      <c r="C11" s="6" t="n">
        <v>25000</v>
      </c>
    </row>
    <row r="12" spans="1:17">
      <c r="A12" s="4" t="s">
        <v>398</v>
      </c>
      <c r="C12" s="5" t="n">
        <v>5500</v>
      </c>
    </row>
    <row r="13" spans="1:17">
      <c r="A13" s="4" t="s">
        <v>378</v>
      </c>
      <c r="C13" s="6" t="n">
        <v>300</v>
      </c>
      <c r="E13" s="6" t="n">
        <v>300</v>
      </c>
    </row>
    <row r="14" spans="1:17">
      <c r="A14" s="4" t="s">
        <v>83</v>
      </c>
      <c r="G14" s="6" t="n">
        <v>2500</v>
      </c>
      <c r="L14" s="6" t="n">
        <v>6000</v>
      </c>
      <c r="P14" s="6" t="n">
        <v>1800</v>
      </c>
    </row>
    <row r="15" spans="1:17">
      <c r="A15" s="4" t="s">
        <v>399</v>
      </c>
      <c r="G15" s="6" t="n">
        <v>2500</v>
      </c>
      <c r="I15" s="6" t="n">
        <v>3600</v>
      </c>
      <c r="M15" s="6" t="n">
        <v>2500</v>
      </c>
    </row>
    <row r="16" spans="1:17">
      <c r="A16" s="4" t="s">
        <v>400</v>
      </c>
      <c r="I16" s="5" t="n">
        <v>2</v>
      </c>
    </row>
    <row r="17" spans="1:17">
      <c r="A17" s="4" t="s">
        <v>401</v>
      </c>
      <c r="I17" s="6" t="n">
        <v>3400</v>
      </c>
    </row>
    <row r="18" spans="1:17">
      <c r="A18" s="4" t="s">
        <v>402</v>
      </c>
      <c r="Q18" s="6" t="n">
        <v>6000</v>
      </c>
    </row>
    <row r="19" spans="1:17">
      <c r="A19" s="4" t="s">
        <v>403</v>
      </c>
      <c r="B19" s="6" t="n">
        <v>1500</v>
      </c>
      <c r="J19" s="5" t="n">
        <v>400</v>
      </c>
      <c r="K19" s="6" t="n">
        <v>1000</v>
      </c>
      <c r="L19" s="6" t="n">
        <v>4900</v>
      </c>
    </row>
    <row r="20" spans="1:17">
      <c r="A20" s="4" t="s">
        <v>379</v>
      </c>
      <c r="E20" s="5" t="n">
        <v>0</v>
      </c>
    </row>
    <row r="21" spans="1:17">
      <c r="A21" s="4" t="s">
        <v>404</v>
      </c>
      <c r="J21" s="5" t="n">
        <v>800</v>
      </c>
    </row>
    <row r="22" spans="1:17">
      <c r="A22" s="4" t="s">
        <v>320</v>
      </c>
      <c r="J22" s="5" t="n">
        <v>0</v>
      </c>
      <c r="K22" s="5" t="n">
        <v>0</v>
      </c>
      <c r="O22" s="6" t="n">
        <v>0</v>
      </c>
    </row>
    <row r="23" spans="1:17">
      <c r="A23" s="4" t="s">
        <v>52</v>
      </c>
      <c r="J23" s="5" t="n">
        <v>0</v>
      </c>
      <c r="K23" s="5" t="n">
        <v>0</v>
      </c>
      <c r="O23" s="5" t="n">
        <v>0</v>
      </c>
    </row>
    <row r="24" spans="1:17">
      <c r="A24" s="4" t="s">
        <v>321</v>
      </c>
      <c r="J24" s="5" t="n">
        <v>0</v>
      </c>
      <c r="K24" s="6" t="n">
        <v>0</v>
      </c>
      <c r="O24" s="6" t="n">
        <v>0</v>
      </c>
    </row>
    <row r="25" spans="1:17">
      <c r="A25" s="4" t="s">
        <v>405</v>
      </c>
    </row>
    <row r="26" spans="1:17">
      <c r="A26" s="3" t="s">
        <v>310</v>
      </c>
    </row>
    <row r="27" spans="1:17">
      <c r="A27" s="4" t="s">
        <v>406</v>
      </c>
      <c r="D27" s="6" t="n">
        <v>8500</v>
      </c>
    </row>
    <row r="28" spans="1:17">
      <c r="A28" s="4" t="s">
        <v>380</v>
      </c>
    </row>
    <row r="29" spans="1:17">
      <c r="A29" s="3" t="s">
        <v>310</v>
      </c>
    </row>
    <row r="30" spans="1:17">
      <c r="A30" s="4" t="s">
        <v>378</v>
      </c>
      <c r="E30" s="6" t="n">
        <v>300</v>
      </c>
    </row>
    <row r="31" spans="1:17">
      <c r="A31" s="4" t="s">
        <v>83</v>
      </c>
      <c r="J31" s="5" t="n">
        <v>0</v>
      </c>
    </row>
    <row r="32" spans="1:17">
      <c r="A32" s="4" t="s">
        <v>406</v>
      </c>
      <c r="J32" s="6" t="n">
        <v>2600</v>
      </c>
    </row>
    <row r="33" spans="1:17">
      <c r="A33" s="4" t="s">
        <v>407</v>
      </c>
      <c r="J33" s="5" t="n">
        <v>7</v>
      </c>
    </row>
    <row r="34" spans="1:17">
      <c r="A34" s="4" t="s">
        <v>408</v>
      </c>
      <c r="J34" s="4" t="s">
        <v>409</v>
      </c>
    </row>
    <row r="35" spans="1:17">
      <c r="A35" s="4" t="s">
        <v>135</v>
      </c>
      <c r="J35" s="6" t="n">
        <v>1400</v>
      </c>
    </row>
    <row r="36" spans="1:17">
      <c r="A36" s="4" t="s">
        <v>381</v>
      </c>
    </row>
    <row r="37" spans="1:17">
      <c r="A37" s="3" t="s">
        <v>310</v>
      </c>
    </row>
    <row r="38" spans="1:17">
      <c r="A38" s="4" t="s">
        <v>382</v>
      </c>
      <c r="F38" s="5" t="n">
        <v>5000000</v>
      </c>
      <c r="O38" s="5" t="n">
        <v>5000000</v>
      </c>
    </row>
    <row r="39" spans="1:17">
      <c r="A39" s="4" t="s">
        <v>410</v>
      </c>
    </row>
    <row r="40" spans="1:17">
      <c r="A40" s="3" t="s">
        <v>310</v>
      </c>
    </row>
    <row r="41" spans="1:17">
      <c r="A41" s="4" t="s">
        <v>382</v>
      </c>
      <c r="N41" s="5" t="n">
        <v>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11</v>
      </c>
      <c r="B1" s="2" t="s">
        <v>412</v>
      </c>
      <c r="C1" s="2" t="s">
        <v>1</v>
      </c>
      <c r="E1" s="2" t="s">
        <v>128</v>
      </c>
    </row>
    <row r="2" spans="1:5">
      <c r="B2" s="2" t="s">
        <v>413</v>
      </c>
      <c r="C2" s="2" t="s">
        <v>2</v>
      </c>
      <c r="D2" s="2" t="s">
        <v>81</v>
      </c>
      <c r="E2" s="2" t="s">
        <v>32</v>
      </c>
    </row>
    <row r="3" spans="1:5">
      <c r="A3" s="3" t="s">
        <v>310</v>
      </c>
    </row>
    <row r="4" spans="1:5">
      <c r="A4" s="4" t="s">
        <v>83</v>
      </c>
      <c r="C4" s="6" t="n">
        <v>500</v>
      </c>
      <c r="D4" s="6" t="n">
        <v>8026</v>
      </c>
    </row>
    <row r="5" spans="1:5">
      <c r="A5" s="4" t="s">
        <v>414</v>
      </c>
    </row>
    <row r="6" spans="1:5">
      <c r="A6" s="3" t="s">
        <v>310</v>
      </c>
    </row>
    <row r="7" spans="1:5">
      <c r="A7" s="4" t="s">
        <v>415</v>
      </c>
      <c r="B7" s="6" t="n">
        <v>2500</v>
      </c>
    </row>
    <row r="8" spans="1:5">
      <c r="A8" s="4" t="s">
        <v>416</v>
      </c>
      <c r="B8" s="6" t="n">
        <v>3000</v>
      </c>
    </row>
    <row r="9" spans="1:5">
      <c r="A9" s="4" t="s">
        <v>417</v>
      </c>
      <c r="B9" s="4" t="s">
        <v>418</v>
      </c>
    </row>
    <row r="10" spans="1:5">
      <c r="A10" s="4" t="s">
        <v>83</v>
      </c>
      <c r="C10" s="5" t="n">
        <v>0</v>
      </c>
      <c r="E10" s="6" t="n">
        <v>2500</v>
      </c>
    </row>
    <row r="11" spans="1:5">
      <c r="A11" s="4" t="s">
        <v>320</v>
      </c>
      <c r="C11" s="5" t="n">
        <v>0</v>
      </c>
    </row>
    <row r="12" spans="1:5">
      <c r="A12" s="4" t="s">
        <v>52</v>
      </c>
      <c r="C12" s="5" t="n">
        <v>0</v>
      </c>
    </row>
    <row r="13" spans="1:5">
      <c r="A13" s="4" t="s">
        <v>321</v>
      </c>
      <c r="C13" s="6"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19</v>
      </c>
      <c r="B1" s="2" t="s">
        <v>420</v>
      </c>
      <c r="C1" s="2" t="s">
        <v>267</v>
      </c>
      <c r="D1" s="2" t="s">
        <v>307</v>
      </c>
    </row>
    <row r="2" spans="1:4">
      <c r="A2" s="3" t="s">
        <v>310</v>
      </c>
    </row>
    <row r="3" spans="1:4">
      <c r="A3" s="4" t="s">
        <v>83</v>
      </c>
      <c r="C3" s="6" t="n">
        <v>500</v>
      </c>
      <c r="D3" s="6" t="n">
        <v>8026</v>
      </c>
    </row>
    <row r="4" spans="1:4">
      <c r="A4" s="4" t="s">
        <v>421</v>
      </c>
    </row>
    <row r="5" spans="1:4">
      <c r="A5" s="3" t="s">
        <v>310</v>
      </c>
    </row>
    <row r="6" spans="1:4">
      <c r="A6" s="4" t="s">
        <v>416</v>
      </c>
      <c r="B6" s="6" t="n">
        <v>500</v>
      </c>
    </row>
    <row r="7" spans="1:4">
      <c r="A7" s="4" t="s">
        <v>422</v>
      </c>
      <c r="B7" s="6" t="n">
        <v>23500</v>
      </c>
    </row>
    <row r="8" spans="1:4">
      <c r="A8" s="4" t="s">
        <v>317</v>
      </c>
      <c r="B8" s="5" t="n">
        <v>1</v>
      </c>
    </row>
    <row r="9" spans="1:4">
      <c r="A9" s="4" t="s">
        <v>320</v>
      </c>
      <c r="C9" s="5" t="n">
        <v>0</v>
      </c>
    </row>
    <row r="10" spans="1:4">
      <c r="A10" s="4" t="s">
        <v>52</v>
      </c>
      <c r="C10" s="5" t="n">
        <v>0</v>
      </c>
    </row>
    <row r="11" spans="1:4">
      <c r="A11" s="4" t="s">
        <v>321</v>
      </c>
      <c r="C11" s="5" t="n">
        <v>0</v>
      </c>
    </row>
    <row r="12" spans="1:4">
      <c r="A12" s="4" t="s">
        <v>83</v>
      </c>
      <c r="C1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23</v>
      </c>
      <c r="B1" s="2" t="s">
        <v>412</v>
      </c>
      <c r="C1" s="2" t="s">
        <v>128</v>
      </c>
    </row>
    <row r="2" spans="1:6">
      <c r="B2" s="2" t="s">
        <v>424</v>
      </c>
      <c r="C2" s="2" t="s">
        <v>425</v>
      </c>
      <c r="D2" s="2" t="s">
        <v>2</v>
      </c>
      <c r="E2" s="2" t="s">
        <v>32</v>
      </c>
      <c r="F2" s="2" t="s">
        <v>426</v>
      </c>
    </row>
    <row r="3" spans="1:6">
      <c r="A3" s="3" t="s">
        <v>310</v>
      </c>
    </row>
    <row r="4" spans="1:6">
      <c r="A4" s="4" t="s">
        <v>427</v>
      </c>
      <c r="B4" s="10" t="n">
        <v>64.8</v>
      </c>
    </row>
    <row r="5" spans="1:6">
      <c r="A5" s="4" t="s">
        <v>428</v>
      </c>
      <c r="B5" s="4" t="s">
        <v>429</v>
      </c>
    </row>
    <row r="6" spans="1:6">
      <c r="A6" s="4" t="s">
        <v>430</v>
      </c>
      <c r="F6" s="10" t="n">
        <v>0.4</v>
      </c>
    </row>
    <row r="7" spans="1:6">
      <c r="A7" s="4" t="s">
        <v>431</v>
      </c>
      <c r="D7" s="10" t="n">
        <v>0.8</v>
      </c>
      <c r="E7" s="10" t="n">
        <v>0.8</v>
      </c>
      <c r="F7" s="10" t="n">
        <v>0.8</v>
      </c>
    </row>
    <row r="8" spans="1:6">
      <c r="A8" s="4" t="s">
        <v>432</v>
      </c>
      <c r="C8" s="10" t="n">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433</v>
      </c>
      <c r="B1" s="2" t="s">
        <v>434</v>
      </c>
      <c r="C1" s="2" t="s">
        <v>267</v>
      </c>
      <c r="D1" s="2" t="s">
        <v>307</v>
      </c>
      <c r="E1" s="2" t="s">
        <v>309</v>
      </c>
      <c r="F1" s="2" t="s">
        <v>33</v>
      </c>
    </row>
    <row r="2" spans="1:6">
      <c r="A2" s="3" t="s">
        <v>310</v>
      </c>
    </row>
    <row r="3" spans="1:6">
      <c r="A3" s="4" t="s">
        <v>51</v>
      </c>
      <c r="C3" s="6" t="n">
        <v>-304</v>
      </c>
      <c r="D3" s="6" t="n">
        <v>-105</v>
      </c>
    </row>
    <row r="4" spans="1:6">
      <c r="A4" s="4" t="s">
        <v>84</v>
      </c>
      <c r="C4" s="5" t="n">
        <v>304</v>
      </c>
      <c r="D4" s="5" t="n">
        <v>105</v>
      </c>
    </row>
    <row r="5" spans="1:6">
      <c r="A5" s="4" t="s">
        <v>435</v>
      </c>
      <c r="C5" s="5" t="n">
        <v>1267</v>
      </c>
      <c r="E5" s="6" t="n">
        <v>1096</v>
      </c>
    </row>
    <row r="6" spans="1:6">
      <c r="A6" s="4" t="s">
        <v>436</v>
      </c>
      <c r="C6" s="5" t="n">
        <v>14842</v>
      </c>
      <c r="E6" s="6" t="n">
        <v>15317</v>
      </c>
    </row>
    <row r="7" spans="1:6">
      <c r="A7" s="4" t="s">
        <v>437</v>
      </c>
    </row>
    <row r="8" spans="1:6">
      <c r="A8" s="3" t="s">
        <v>310</v>
      </c>
    </row>
    <row r="9" spans="1:6">
      <c r="A9" s="4" t="s">
        <v>438</v>
      </c>
      <c r="B9" s="5" t="n">
        <v>2</v>
      </c>
    </row>
    <row r="10" spans="1:6">
      <c r="A10" s="4" t="s">
        <v>51</v>
      </c>
      <c r="B10" s="6" t="n">
        <v>18000</v>
      </c>
    </row>
    <row r="11" spans="1:6">
      <c r="A11" s="4" t="s">
        <v>84</v>
      </c>
      <c r="C11" s="5" t="n">
        <v>300</v>
      </c>
      <c r="D11" s="6" t="n">
        <v>100</v>
      </c>
    </row>
    <row r="12" spans="1:6">
      <c r="A12" s="4" t="s">
        <v>435</v>
      </c>
      <c r="C12" s="5" t="n">
        <v>1300</v>
      </c>
    </row>
    <row r="13" spans="1:6">
      <c r="A13" s="4" t="s">
        <v>436</v>
      </c>
      <c r="C13" s="6" t="n">
        <v>14800</v>
      </c>
    </row>
    <row r="14" spans="1:6">
      <c r="A14" s="4" t="s">
        <v>439</v>
      </c>
    </row>
    <row r="15" spans="1:6">
      <c r="A15" s="3" t="s">
        <v>310</v>
      </c>
    </row>
    <row r="16" spans="1:6">
      <c r="A16" s="4" t="s">
        <v>438</v>
      </c>
      <c r="B16" s="5" t="n">
        <v>2</v>
      </c>
    </row>
    <row r="17" spans="1:6">
      <c r="A17" s="4" t="s">
        <v>440</v>
      </c>
    </row>
    <row r="18" spans="1:6">
      <c r="A18" s="3" t="s">
        <v>310</v>
      </c>
    </row>
    <row r="19" spans="1:6">
      <c r="A19" s="4" t="s">
        <v>441</v>
      </c>
      <c r="B19" s="6" t="n">
        <v>6500</v>
      </c>
    </row>
    <row r="20" spans="1:6">
      <c r="A20" s="4" t="s">
        <v>442</v>
      </c>
      <c r="B20" s="6" t="n">
        <v>4000</v>
      </c>
    </row>
    <row r="21" spans="1:6">
      <c r="A21" s="4" t="s">
        <v>443</v>
      </c>
      <c r="B21" s="5" t="n">
        <v>3</v>
      </c>
    </row>
    <row r="22" spans="1:6">
      <c r="A22" s="4" t="s">
        <v>444</v>
      </c>
    </row>
    <row r="23" spans="1:6">
      <c r="A23" s="3" t="s">
        <v>310</v>
      </c>
    </row>
    <row r="24" spans="1:6">
      <c r="A24" s="4" t="s">
        <v>441</v>
      </c>
      <c r="B24" s="6" t="n">
        <v>11500</v>
      </c>
    </row>
    <row r="25" spans="1:6"/>
    <row r="26" spans="1:6">
      <c r="A26" s="4" t="s">
        <v>33</v>
      </c>
      <c r="B26" s="4" t="s">
        <v>69</v>
      </c>
    </row>
  </sheetData>
  <mergeCells count="25">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445</v>
      </c>
      <c r="B1" s="2" t="s">
        <v>446</v>
      </c>
      <c r="C1" s="2" t="s">
        <v>267</v>
      </c>
      <c r="D1" s="2" t="s">
        <v>307</v>
      </c>
      <c r="E1" s="2" t="s">
        <v>309</v>
      </c>
    </row>
    <row r="2" spans="1:6">
      <c r="A2" s="3" t="s">
        <v>447</v>
      </c>
    </row>
    <row r="3" spans="1:6">
      <c r="A3" s="4" t="s">
        <v>448</v>
      </c>
      <c r="D3" s="6" t="n">
        <v>300</v>
      </c>
    </row>
    <row r="4" spans="1:6">
      <c r="A4" s="4" t="s">
        <v>449</v>
      </c>
      <c r="C4" s="6" t="n">
        <v>0</v>
      </c>
    </row>
    <row r="5" spans="1:6">
      <c r="A5" s="4" t="s">
        <v>42</v>
      </c>
      <c r="C5" s="5" t="n">
        <v>34375</v>
      </c>
      <c r="E5" s="6" t="n">
        <v>34375</v>
      </c>
      <c r="F5" s="4" t="s">
        <v>33</v>
      </c>
    </row>
    <row r="6" spans="1:6">
      <c r="A6" s="4" t="s">
        <v>263</v>
      </c>
      <c r="C6" s="5" t="n">
        <v>0</v>
      </c>
      <c r="E6" s="6" t="n">
        <v>0</v>
      </c>
    </row>
    <row r="7" spans="1:6">
      <c r="A7" s="4" t="s">
        <v>450</v>
      </c>
    </row>
    <row r="8" spans="1:6">
      <c r="A8" s="3" t="s">
        <v>447</v>
      </c>
    </row>
    <row r="9" spans="1:6">
      <c r="A9" s="4" t="s">
        <v>448</v>
      </c>
      <c r="B9" s="6" t="n">
        <v>15000</v>
      </c>
    </row>
    <row r="10" spans="1:6">
      <c r="A10" s="4" t="s">
        <v>42</v>
      </c>
      <c r="B10" s="5" t="n">
        <v>15000</v>
      </c>
    </row>
    <row r="11" spans="1:6">
      <c r="A11" s="4" t="s">
        <v>263</v>
      </c>
      <c r="C11" s="6" t="n">
        <v>0</v>
      </c>
    </row>
    <row r="12" spans="1:6">
      <c r="A12" s="4" t="s">
        <v>451</v>
      </c>
    </row>
    <row r="13" spans="1:6">
      <c r="A13" s="3" t="s">
        <v>447</v>
      </c>
    </row>
    <row r="14" spans="1:6">
      <c r="A14" s="4" t="s">
        <v>452</v>
      </c>
      <c r="B14" s="6" t="n">
        <v>7500</v>
      </c>
    </row>
    <row r="15" spans="1:6">
      <c r="A15" s="4" t="s">
        <v>453</v>
      </c>
    </row>
    <row r="16" spans="1:6">
      <c r="A16" s="3" t="s">
        <v>447</v>
      </c>
    </row>
    <row r="17" spans="1:6">
      <c r="A17" s="4" t="s">
        <v>454</v>
      </c>
      <c r="B17" s="4" t="s">
        <v>455</v>
      </c>
    </row>
    <row r="18" spans="1:6">
      <c r="A18" s="4" t="s">
        <v>456</v>
      </c>
      <c r="B18" s="5" t="n">
        <v>6</v>
      </c>
    </row>
    <row r="19" spans="1:6">
      <c r="A19" s="4" t="s">
        <v>457</v>
      </c>
      <c r="B19" s="4" t="s">
        <v>458</v>
      </c>
    </row>
    <row r="20" spans="1:6">
      <c r="A20" s="4" t="s">
        <v>459</v>
      </c>
    </row>
    <row r="21" spans="1:6">
      <c r="A21" s="3" t="s">
        <v>447</v>
      </c>
    </row>
    <row r="22" spans="1:6">
      <c r="A22" s="4" t="s">
        <v>454</v>
      </c>
      <c r="B22" s="4" t="s">
        <v>455</v>
      </c>
    </row>
    <row r="23" spans="1:6">
      <c r="A23" s="4" t="s">
        <v>457</v>
      </c>
      <c r="B23" s="4" t="s">
        <v>458</v>
      </c>
    </row>
    <row r="24" spans="1:6">
      <c r="A24" s="4" t="s">
        <v>460</v>
      </c>
      <c r="B24" s="6" t="n">
        <v>59500</v>
      </c>
    </row>
    <row r="25" spans="1:6"/>
    <row r="26" spans="1:6">
      <c r="A26" s="4" t="s">
        <v>33</v>
      </c>
      <c r="B26" s="4" t="s">
        <v>69</v>
      </c>
    </row>
  </sheetData>
  <mergeCells count="3">
    <mergeCell ref="E1:F1"/>
    <mergeCell ref="A25:F25"/>
    <mergeCell ref="B26:F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4"/>
  </cols>
  <sheetData>
    <row r="1" spans="1:6">
      <c r="A1" s="1" t="s">
        <v>461</v>
      </c>
      <c r="B1" s="2" t="s">
        <v>462</v>
      </c>
      <c r="C1" s="2" t="s">
        <v>267</v>
      </c>
      <c r="D1" s="2" t="s">
        <v>307</v>
      </c>
      <c r="E1" s="2" t="s">
        <v>309</v>
      </c>
    </row>
    <row r="2" spans="1:6">
      <c r="A2" s="3" t="s">
        <v>310</v>
      </c>
    </row>
    <row r="3" spans="1:6">
      <c r="A3" s="4" t="s">
        <v>448</v>
      </c>
      <c r="D3" s="6" t="n">
        <v>300</v>
      </c>
    </row>
    <row r="4" spans="1:6">
      <c r="A4" s="4" t="s">
        <v>49</v>
      </c>
      <c r="C4" s="6" t="n">
        <v>75</v>
      </c>
      <c r="E4" s="6" t="n">
        <v>75</v>
      </c>
      <c r="F4" s="4" t="s">
        <v>33</v>
      </c>
    </row>
    <row r="5" spans="1:6">
      <c r="A5" s="4" t="s">
        <v>42</v>
      </c>
      <c r="C5" s="5" t="n">
        <v>34375</v>
      </c>
      <c r="E5" s="5" t="n">
        <v>34375</v>
      </c>
      <c r="F5" s="4" t="s">
        <v>33</v>
      </c>
    </row>
    <row r="6" spans="1:6">
      <c r="A6" s="4" t="s">
        <v>449</v>
      </c>
      <c r="C6" s="5" t="n">
        <v>0</v>
      </c>
    </row>
    <row r="7" spans="1:6">
      <c r="A7" s="4" t="s">
        <v>463</v>
      </c>
      <c r="C7" s="5" t="n">
        <v>0</v>
      </c>
    </row>
    <row r="8" spans="1:6">
      <c r="A8" s="4" t="s">
        <v>263</v>
      </c>
      <c r="C8" s="5" t="n">
        <v>0</v>
      </c>
      <c r="E8" s="6" t="n">
        <v>0</v>
      </c>
    </row>
    <row r="9" spans="1:6">
      <c r="A9" s="4" t="s">
        <v>464</v>
      </c>
    </row>
    <row r="10" spans="1:6">
      <c r="A10" s="3" t="s">
        <v>310</v>
      </c>
    </row>
    <row r="11" spans="1:6">
      <c r="A11" s="4" t="s">
        <v>465</v>
      </c>
      <c r="B11" s="4" t="s">
        <v>466</v>
      </c>
    </row>
    <row r="12" spans="1:6">
      <c r="A12" s="4" t="s">
        <v>467</v>
      </c>
      <c r="B12" s="5" t="n">
        <v>2</v>
      </c>
    </row>
    <row r="13" spans="1:6">
      <c r="A13" s="4" t="s">
        <v>468</v>
      </c>
      <c r="B13" s="6" t="n">
        <v>300</v>
      </c>
    </row>
    <row r="14" spans="1:6">
      <c r="A14" s="4" t="s">
        <v>469</v>
      </c>
      <c r="B14" s="5" t="n">
        <v>400</v>
      </c>
    </row>
    <row r="15" spans="1:6">
      <c r="A15" s="4" t="s">
        <v>448</v>
      </c>
      <c r="B15" s="5" t="n">
        <v>300</v>
      </c>
    </row>
    <row r="16" spans="1:6">
      <c r="A16" s="4" t="s">
        <v>42</v>
      </c>
      <c r="B16" s="5" t="n">
        <v>400</v>
      </c>
    </row>
    <row r="17" spans="1:6">
      <c r="A17" s="4" t="s">
        <v>470</v>
      </c>
      <c r="B17" s="5" t="n">
        <v>100</v>
      </c>
    </row>
    <row r="18" spans="1:6">
      <c r="A18" s="4" t="s">
        <v>463</v>
      </c>
      <c r="C18" s="5" t="n">
        <v>0</v>
      </c>
    </row>
    <row r="19" spans="1:6">
      <c r="A19" s="4" t="s">
        <v>263</v>
      </c>
      <c r="C19" s="6" t="n">
        <v>0</v>
      </c>
    </row>
    <row r="20" spans="1:6">
      <c r="A20" s="4" t="s">
        <v>471</v>
      </c>
    </row>
    <row r="21" spans="1:6">
      <c r="A21" s="3" t="s">
        <v>310</v>
      </c>
    </row>
    <row r="22" spans="1:6">
      <c r="A22" s="4" t="s">
        <v>472</v>
      </c>
      <c r="B22" s="6" t="n">
        <v>200</v>
      </c>
    </row>
    <row r="23" spans="1:6"/>
    <row r="24" spans="1:6">
      <c r="A24" s="4" t="s">
        <v>33</v>
      </c>
      <c r="B24" s="4" t="s">
        <v>69</v>
      </c>
    </row>
  </sheetData>
  <mergeCells count="3">
    <mergeCell ref="E1:F1"/>
    <mergeCell ref="A23:F23"/>
    <mergeCell ref="B24:F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1"/>
    <col customWidth="1" max="6" min="6" width="21"/>
    <col customWidth="1" max="7" min="7" width="4"/>
  </cols>
  <sheetData>
    <row r="1" spans="1:7">
      <c r="A1" s="1" t="s">
        <v>473</v>
      </c>
      <c r="B1" s="2" t="s">
        <v>474</v>
      </c>
      <c r="C1" s="2" t="s">
        <v>361</v>
      </c>
      <c r="D1" s="2" t="s">
        <v>267</v>
      </c>
      <c r="E1" s="2" t="s">
        <v>307</v>
      </c>
      <c r="F1" s="2" t="s">
        <v>309</v>
      </c>
    </row>
    <row r="2" spans="1:7">
      <c r="A2" s="3" t="s">
        <v>447</v>
      </c>
    </row>
    <row r="3" spans="1:7">
      <c r="A3" s="4" t="s">
        <v>42</v>
      </c>
      <c r="D3" s="6" t="n">
        <v>34375</v>
      </c>
      <c r="F3" s="6" t="n">
        <v>34375</v>
      </c>
      <c r="G3" s="4" t="s">
        <v>33</v>
      </c>
    </row>
    <row r="4" spans="1:7">
      <c r="A4" s="4" t="s">
        <v>463</v>
      </c>
      <c r="D4" s="5" t="n">
        <v>0</v>
      </c>
    </row>
    <row r="5" spans="1:7">
      <c r="A5" s="4" t="s">
        <v>449</v>
      </c>
      <c r="D5" s="5" t="n">
        <v>0</v>
      </c>
    </row>
    <row r="6" spans="1:7">
      <c r="A6" s="4" t="s">
        <v>263</v>
      </c>
      <c r="D6" s="5" t="n">
        <v>0</v>
      </c>
      <c r="F6" s="6" t="n">
        <v>0</v>
      </c>
    </row>
    <row r="7" spans="1:7">
      <c r="A7" s="4" t="s">
        <v>448</v>
      </c>
      <c r="E7" s="6" t="n">
        <v>300</v>
      </c>
    </row>
    <row r="8" spans="1:7">
      <c r="A8" s="4" t="s">
        <v>475</v>
      </c>
    </row>
    <row r="9" spans="1:7">
      <c r="A9" s="3" t="s">
        <v>447</v>
      </c>
    </row>
    <row r="10" spans="1:7">
      <c r="A10" s="4" t="s">
        <v>476</v>
      </c>
      <c r="D10" s="5" t="n">
        <v>0</v>
      </c>
    </row>
    <row r="11" spans="1:7">
      <c r="A11" s="4" t="s">
        <v>477</v>
      </c>
    </row>
    <row r="12" spans="1:7">
      <c r="A12" s="3" t="s">
        <v>447</v>
      </c>
    </row>
    <row r="13" spans="1:7">
      <c r="A13" s="4" t="s">
        <v>478</v>
      </c>
      <c r="B13" s="5" t="n">
        <v>5</v>
      </c>
    </row>
    <row r="14" spans="1:7">
      <c r="A14" s="4" t="s">
        <v>479</v>
      </c>
      <c r="B14" s="4" t="s">
        <v>458</v>
      </c>
    </row>
    <row r="15" spans="1:7">
      <c r="A15" s="4" t="s">
        <v>480</v>
      </c>
      <c r="B15" s="4" t="s">
        <v>481</v>
      </c>
    </row>
    <row r="16" spans="1:7">
      <c r="A16" s="4" t="s">
        <v>482</v>
      </c>
      <c r="B16" s="5" t="n">
        <v>2</v>
      </c>
    </row>
    <row r="17" spans="1:7">
      <c r="A17" s="4" t="s">
        <v>483</v>
      </c>
      <c r="B17" s="6" t="n">
        <v>6000</v>
      </c>
    </row>
    <row r="18" spans="1:7">
      <c r="A18" s="4" t="s">
        <v>484</v>
      </c>
      <c r="B18" s="5" t="n">
        <v>250000</v>
      </c>
    </row>
    <row r="19" spans="1:7">
      <c r="A19" s="4" t="s">
        <v>42</v>
      </c>
      <c r="B19" s="5" t="n">
        <v>9000</v>
      </c>
    </row>
    <row r="20" spans="1:7">
      <c r="A20" s="4" t="s">
        <v>476</v>
      </c>
      <c r="B20" s="5" t="n">
        <v>3000</v>
      </c>
    </row>
    <row r="21" spans="1:7">
      <c r="A21" s="4" t="s">
        <v>463</v>
      </c>
      <c r="C21" s="6" t="n">
        <v>3000</v>
      </c>
    </row>
    <row r="22" spans="1:7">
      <c r="A22" s="4" t="s">
        <v>263</v>
      </c>
      <c r="D22" s="6" t="n">
        <v>0</v>
      </c>
    </row>
    <row r="23" spans="1:7">
      <c r="A23" s="4" t="s">
        <v>485</v>
      </c>
      <c r="B23" s="5" t="n">
        <v>85000</v>
      </c>
    </row>
    <row r="24" spans="1:7">
      <c r="A24" s="4" t="s">
        <v>486</v>
      </c>
    </row>
    <row r="25" spans="1:7">
      <c r="A25" s="3" t="s">
        <v>447</v>
      </c>
    </row>
    <row r="26" spans="1:7">
      <c r="A26" s="4" t="s">
        <v>483</v>
      </c>
      <c r="B26" s="6" t="n">
        <v>3000</v>
      </c>
    </row>
    <row r="27" spans="1:7">
      <c r="A27" s="4" t="s">
        <v>487</v>
      </c>
    </row>
    <row r="28" spans="1:7">
      <c r="A28" s="3" t="s">
        <v>447</v>
      </c>
    </row>
    <row r="29" spans="1:7">
      <c r="A29" s="4" t="s">
        <v>478</v>
      </c>
      <c r="B29" s="5" t="n">
        <v>3</v>
      </c>
    </row>
    <row r="30" spans="1:7">
      <c r="A30" s="4" t="s">
        <v>488</v>
      </c>
      <c r="B30" s="5" t="n">
        <v>1</v>
      </c>
    </row>
    <row r="31" spans="1:7">
      <c r="A31" s="4" t="s">
        <v>454</v>
      </c>
      <c r="B31" s="4" t="s">
        <v>276</v>
      </c>
    </row>
    <row r="32" spans="1:7">
      <c r="A32" s="4" t="s">
        <v>479</v>
      </c>
      <c r="B32" s="4" t="s">
        <v>458</v>
      </c>
    </row>
    <row r="33" spans="1:7">
      <c r="A33" s="4" t="s">
        <v>489</v>
      </c>
      <c r="B33" s="6" t="n">
        <v>1000</v>
      </c>
    </row>
    <row r="34" spans="1:7">
      <c r="A34" s="4" t="s">
        <v>472</v>
      </c>
      <c r="B34" s="6" t="n">
        <v>3000</v>
      </c>
    </row>
    <row r="35" spans="1:7">
      <c r="A35" s="4" t="s">
        <v>490</v>
      </c>
    </row>
    <row r="36" spans="1:7">
      <c r="A36" s="3" t="s">
        <v>447</v>
      </c>
    </row>
    <row r="37" spans="1:7">
      <c r="A37" s="4" t="s">
        <v>478</v>
      </c>
      <c r="B37" s="5" t="n">
        <v>2</v>
      </c>
    </row>
    <row r="38" spans="1:7">
      <c r="A38" s="4" t="s">
        <v>479</v>
      </c>
      <c r="B38" s="4" t="s">
        <v>458</v>
      </c>
    </row>
    <row r="39" spans="1:7"/>
    <row r="40" spans="1:7">
      <c r="A40" s="4" t="s">
        <v>33</v>
      </c>
      <c r="B40" s="4" t="s">
        <v>69</v>
      </c>
    </row>
  </sheetData>
  <mergeCells count="3">
    <mergeCell ref="F1:G1"/>
    <mergeCell ref="A39:G39"/>
    <mergeCell ref="B40:G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0"/>
    <col customWidth="1" max="6" min="6" width="10"/>
    <col customWidth="1" max="7" min="7" width="4"/>
  </cols>
  <sheetData>
    <row r="1" spans="1:7">
      <c r="A1" s="1" t="s">
        <v>103</v>
      </c>
      <c r="B1" s="2" t="s">
        <v>104</v>
      </c>
      <c r="C1" s="2" t="s">
        <v>105</v>
      </c>
      <c r="D1" s="2" t="s">
        <v>106</v>
      </c>
      <c r="E1" s="2" t="s">
        <v>107</v>
      </c>
      <c r="F1" s="2" t="s">
        <v>108</v>
      </c>
    </row>
    <row r="2" spans="1:7">
      <c r="A2" s="4" t="s">
        <v>109</v>
      </c>
      <c r="C2" s="6" t="n">
        <v>65</v>
      </c>
      <c r="D2" s="6" t="n">
        <v>1211122</v>
      </c>
      <c r="E2" s="6" t="n">
        <v>-1192402</v>
      </c>
      <c r="F2" s="6" t="n">
        <v>18785</v>
      </c>
    </row>
    <row r="3" spans="1:7">
      <c r="A3" s="4" t="s">
        <v>110</v>
      </c>
      <c r="B3" s="5" t="n">
        <v>6</v>
      </c>
      <c r="C3" s="5" t="n">
        <v>8691</v>
      </c>
    </row>
    <row r="4" spans="1:7">
      <c r="A4" s="3" t="s">
        <v>111</v>
      </c>
    </row>
    <row r="5" spans="1:7">
      <c r="A5" s="4" t="s">
        <v>112</v>
      </c>
      <c r="D5" s="5" t="n">
        <v>115</v>
      </c>
      <c r="F5" s="5" t="n">
        <v>115</v>
      </c>
    </row>
    <row r="6" spans="1:7">
      <c r="A6" s="4" t="s">
        <v>113</v>
      </c>
      <c r="C6" s="5" t="n">
        <v>24</v>
      </c>
    </row>
    <row r="7" spans="1:7">
      <c r="A7" s="4" t="s">
        <v>114</v>
      </c>
      <c r="D7" s="5" t="n">
        <v>102</v>
      </c>
      <c r="F7" s="5" t="n">
        <v>102</v>
      </c>
    </row>
    <row r="8" spans="1:7">
      <c r="A8" s="4" t="s">
        <v>115</v>
      </c>
      <c r="C8" s="5" t="n">
        <v>7</v>
      </c>
    </row>
    <row r="9" spans="1:7">
      <c r="A9" s="4" t="s">
        <v>116</v>
      </c>
      <c r="C9" s="5" t="n">
        <v>2</v>
      </c>
    </row>
    <row r="10" spans="1:7">
      <c r="A10" s="4" t="s">
        <v>117</v>
      </c>
      <c r="D10" s="5" t="n">
        <v>1728</v>
      </c>
      <c r="F10" s="5" t="n">
        <v>1728</v>
      </c>
    </row>
    <row r="11" spans="1:7">
      <c r="A11" s="4" t="s">
        <v>118</v>
      </c>
      <c r="D11" s="5" t="n">
        <v>66</v>
      </c>
      <c r="F11" s="5" t="n">
        <v>66</v>
      </c>
    </row>
    <row r="12" spans="1:7">
      <c r="A12" s="4" t="s">
        <v>119</v>
      </c>
      <c r="E12" s="5" t="n">
        <v>3233</v>
      </c>
      <c r="F12" s="5" t="n">
        <v>3233</v>
      </c>
    </row>
    <row r="13" spans="1:7">
      <c r="A13" s="4" t="s">
        <v>120</v>
      </c>
      <c r="C13" s="6" t="n">
        <v>65</v>
      </c>
      <c r="D13" s="5" t="n">
        <v>1213133</v>
      </c>
      <c r="E13" s="5" t="n">
        <v>-1189169</v>
      </c>
      <c r="F13" s="5" t="n">
        <v>24029</v>
      </c>
    </row>
    <row r="14" spans="1:7">
      <c r="A14" s="4" t="s">
        <v>121</v>
      </c>
      <c r="B14" s="5" t="n">
        <v>6</v>
      </c>
      <c r="C14" s="5" t="n">
        <v>8724</v>
      </c>
    </row>
    <row r="15" spans="1:7">
      <c r="A15" s="4" t="s">
        <v>122</v>
      </c>
      <c r="C15" s="6" t="n">
        <v>73</v>
      </c>
      <c r="D15" s="5" t="n">
        <v>1238299</v>
      </c>
      <c r="E15" s="5" t="n">
        <v>-1194384</v>
      </c>
      <c r="F15" s="5" t="n">
        <v>43988</v>
      </c>
      <c r="G15" s="4" t="s">
        <v>33</v>
      </c>
    </row>
    <row r="16" spans="1:7">
      <c r="A16" s="4" t="s">
        <v>123</v>
      </c>
      <c r="B16" s="5" t="n">
        <v>6</v>
      </c>
      <c r="C16" s="5" t="n">
        <v>9759</v>
      </c>
    </row>
    <row r="17" spans="1:7">
      <c r="A17" s="3" t="s">
        <v>111</v>
      </c>
    </row>
    <row r="18" spans="1:7">
      <c r="A18" s="4" t="s">
        <v>114</v>
      </c>
      <c r="D18" s="5" t="n">
        <v>88</v>
      </c>
      <c r="F18" s="5" t="n">
        <v>88</v>
      </c>
    </row>
    <row r="19" spans="1:7">
      <c r="A19" s="4" t="s">
        <v>115</v>
      </c>
      <c r="C19" s="5" t="n">
        <v>3</v>
      </c>
    </row>
    <row r="20" spans="1:7">
      <c r="A20" s="4" t="s">
        <v>117</v>
      </c>
      <c r="D20" s="5" t="n">
        <v>1788</v>
      </c>
      <c r="F20" s="5" t="n">
        <v>1788</v>
      </c>
    </row>
    <row r="21" spans="1:7">
      <c r="A21" s="4" t="s">
        <v>124</v>
      </c>
      <c r="D21" s="5" t="n">
        <v>13</v>
      </c>
      <c r="F21" s="5" t="n">
        <v>13</v>
      </c>
    </row>
    <row r="22" spans="1:7">
      <c r="A22" s="4" t="s">
        <v>119</v>
      </c>
      <c r="E22" s="5" t="n">
        <v>-4758</v>
      </c>
      <c r="F22" s="5" t="n">
        <v>-4758</v>
      </c>
    </row>
    <row r="23" spans="1:7">
      <c r="A23" s="4" t="s">
        <v>125</v>
      </c>
      <c r="C23" s="6" t="n">
        <v>73</v>
      </c>
      <c r="D23" s="6" t="n">
        <v>1240188</v>
      </c>
      <c r="E23" s="6" t="n">
        <v>-1199142</v>
      </c>
      <c r="F23" s="6" t="n">
        <v>41119</v>
      </c>
    </row>
    <row r="24" spans="1:7">
      <c r="A24" s="4" t="s">
        <v>126</v>
      </c>
      <c r="B24" s="5" t="n">
        <v>6</v>
      </c>
      <c r="C24" s="5" t="n">
        <v>9762</v>
      </c>
    </row>
    <row r="25" spans="1:7"/>
    <row r="26" spans="1:7">
      <c r="A26" s="4" t="s">
        <v>33</v>
      </c>
      <c r="B26" s="4" t="s">
        <v>69</v>
      </c>
    </row>
  </sheetData>
  <mergeCells count="3">
    <mergeCell ref="F1:G1"/>
    <mergeCell ref="A25:G25"/>
    <mergeCell ref="B26:G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491</v>
      </c>
      <c r="B1" s="2" t="s">
        <v>492</v>
      </c>
      <c r="C1" s="2" t="s">
        <v>267</v>
      </c>
      <c r="D1" s="2" t="s">
        <v>307</v>
      </c>
      <c r="E1" s="2" t="s">
        <v>309</v>
      </c>
    </row>
    <row r="2" spans="1:6">
      <c r="A2" s="3" t="s">
        <v>447</v>
      </c>
    </row>
    <row r="3" spans="1:6">
      <c r="A3" s="4" t="s">
        <v>448</v>
      </c>
      <c r="D3" s="6" t="n">
        <v>300</v>
      </c>
    </row>
    <row r="4" spans="1:6">
      <c r="A4" s="4" t="s">
        <v>42</v>
      </c>
      <c r="C4" s="6" t="n">
        <v>34375</v>
      </c>
      <c r="E4" s="6" t="n">
        <v>34375</v>
      </c>
      <c r="F4" s="4" t="s">
        <v>33</v>
      </c>
    </row>
    <row r="5" spans="1:6">
      <c r="A5" s="4" t="s">
        <v>263</v>
      </c>
      <c r="C5" s="5" t="n">
        <v>0</v>
      </c>
      <c r="E5" s="6" t="n">
        <v>0</v>
      </c>
    </row>
    <row r="6" spans="1:6">
      <c r="A6" s="4" t="s">
        <v>493</v>
      </c>
      <c r="C6" s="5" t="n">
        <v>0</v>
      </c>
    </row>
    <row r="7" spans="1:6">
      <c r="A7" s="4" t="s">
        <v>494</v>
      </c>
    </row>
    <row r="8" spans="1:6">
      <c r="A8" s="3" t="s">
        <v>447</v>
      </c>
    </row>
    <row r="9" spans="1:6">
      <c r="A9" s="4" t="s">
        <v>478</v>
      </c>
      <c r="B9" s="5" t="n">
        <v>6</v>
      </c>
    </row>
    <row r="10" spans="1:6">
      <c r="A10" s="4" t="s">
        <v>448</v>
      </c>
      <c r="B10" s="6" t="n">
        <v>10000</v>
      </c>
    </row>
    <row r="11" spans="1:6">
      <c r="A11" s="4" t="s">
        <v>42</v>
      </c>
      <c r="B11" s="5" t="n">
        <v>10000</v>
      </c>
    </row>
    <row r="12" spans="1:6">
      <c r="A12" s="4" t="s">
        <v>263</v>
      </c>
      <c r="C12" s="6" t="n">
        <v>0</v>
      </c>
    </row>
    <row r="13" spans="1:6">
      <c r="A13" s="4" t="s">
        <v>495</v>
      </c>
    </row>
    <row r="14" spans="1:6">
      <c r="A14" s="3" t="s">
        <v>447</v>
      </c>
    </row>
    <row r="15" spans="1:6">
      <c r="A15" s="4" t="s">
        <v>452</v>
      </c>
      <c r="B15" s="6" t="n">
        <v>5000</v>
      </c>
    </row>
    <row r="16" spans="1:6"/>
    <row r="17" spans="1:6">
      <c r="A17" s="4" t="s">
        <v>33</v>
      </c>
      <c r="B17" s="4" t="s">
        <v>69</v>
      </c>
    </row>
  </sheetData>
  <mergeCells count="3">
    <mergeCell ref="E1:F1"/>
    <mergeCell ref="A16:F16"/>
    <mergeCell ref="B17:F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0</v>
      </c>
    </row>
    <row r="4" spans="1:3">
      <c r="A4" s="4" t="s">
        <v>499</v>
      </c>
      <c r="B4" s="5" t="n">
        <v>0</v>
      </c>
    </row>
    <row r="5" spans="1:3">
      <c r="A5" s="4" t="s">
        <v>500</v>
      </c>
      <c r="B5" s="5" t="n">
        <v>0</v>
      </c>
    </row>
    <row r="6" spans="1:3">
      <c r="A6" s="4" t="s">
        <v>501</v>
      </c>
      <c r="B6" s="5" t="n">
        <v>0</v>
      </c>
    </row>
    <row r="7" spans="1:3">
      <c r="A7" s="4" t="s">
        <v>502</v>
      </c>
    </row>
    <row r="8" spans="1:3">
      <c r="A8" s="3" t="s">
        <v>503</v>
      </c>
    </row>
    <row r="9" spans="1:3">
      <c r="A9" s="4" t="s">
        <v>43</v>
      </c>
      <c r="B9" s="5" t="n">
        <v>408</v>
      </c>
      <c r="C9" s="6" t="n">
        <v>681</v>
      </c>
    </row>
    <row r="10" spans="1:3">
      <c r="A10" s="3" t="s">
        <v>504</v>
      </c>
    </row>
    <row r="11" spans="1:3">
      <c r="A11" s="4" t="s">
        <v>505</v>
      </c>
      <c r="B11" s="5" t="n">
        <v>75</v>
      </c>
      <c r="C11" s="5" t="n">
        <v>75</v>
      </c>
    </row>
    <row r="12" spans="1:3">
      <c r="A12" s="4" t="s">
        <v>506</v>
      </c>
    </row>
    <row r="13" spans="1:3">
      <c r="A13" s="3" t="s">
        <v>503</v>
      </c>
    </row>
    <row r="14" spans="1:3">
      <c r="A14" s="4" t="s">
        <v>43</v>
      </c>
      <c r="B14" s="5" t="n">
        <v>408</v>
      </c>
      <c r="C14" s="5" t="n">
        <v>681</v>
      </c>
    </row>
    <row r="15" spans="1:3">
      <c r="A15" s="3" t="s">
        <v>504</v>
      </c>
    </row>
    <row r="16" spans="1:3">
      <c r="A16" s="4" t="s">
        <v>505</v>
      </c>
      <c r="B16" s="6" t="n">
        <v>75</v>
      </c>
      <c r="C16" s="6" t="n">
        <v>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267</v>
      </c>
    </row>
    <row r="3" spans="1:2">
      <c r="A3" s="3" t="s">
        <v>508</v>
      </c>
    </row>
    <row r="4" spans="1:2">
      <c r="A4" s="4" t="s">
        <v>509</v>
      </c>
      <c r="B4" s="6" t="n">
        <v>681</v>
      </c>
    </row>
    <row r="5" spans="1:2">
      <c r="A5" s="4" t="s">
        <v>510</v>
      </c>
      <c r="B5" s="5" t="n">
        <v>-273</v>
      </c>
    </row>
    <row r="6" spans="1:2">
      <c r="A6" s="4" t="s">
        <v>511</v>
      </c>
      <c r="B6" s="6" t="n">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9"/>
  </cols>
  <sheetData>
    <row r="1" spans="1:4">
      <c r="A1" s="1" t="s">
        <v>512</v>
      </c>
      <c r="B1" s="2" t="s">
        <v>358</v>
      </c>
      <c r="C1" s="2" t="s">
        <v>513</v>
      </c>
      <c r="D1" s="2" t="s">
        <v>514</v>
      </c>
    </row>
    <row r="2" spans="1:4">
      <c r="A2" s="4" t="s">
        <v>283</v>
      </c>
    </row>
    <row r="3" spans="1:4">
      <c r="A3" s="3" t="s">
        <v>173</v>
      </c>
    </row>
    <row r="4" spans="1:4">
      <c r="A4" s="4" t="s">
        <v>515</v>
      </c>
      <c r="D4" s="5" t="n">
        <v>2</v>
      </c>
    </row>
    <row r="5" spans="1:4">
      <c r="A5" s="4" t="s">
        <v>516</v>
      </c>
    </row>
    <row r="6" spans="1:4">
      <c r="A6" s="3" t="s">
        <v>173</v>
      </c>
    </row>
    <row r="7" spans="1:4">
      <c r="A7" s="4" t="s">
        <v>382</v>
      </c>
      <c r="B7" s="5" t="n">
        <v>5000000</v>
      </c>
      <c r="C7" s="5" t="n">
        <v>5000000</v>
      </c>
    </row>
    <row r="8" spans="1:4">
      <c r="A8" s="4" t="s">
        <v>517</v>
      </c>
    </row>
    <row r="9" spans="1:4">
      <c r="A9" s="3" t="s">
        <v>173</v>
      </c>
    </row>
    <row r="10" spans="1:4">
      <c r="A10" s="4" t="s">
        <v>518</v>
      </c>
      <c r="C10" s="11" t="n">
        <v>0.12</v>
      </c>
      <c r="D10" s="11" t="n">
        <v>0.07000000000000001</v>
      </c>
    </row>
    <row r="11" spans="1:4">
      <c r="A11" s="4" t="s">
        <v>519</v>
      </c>
    </row>
    <row r="12" spans="1:4">
      <c r="A12" s="3" t="s">
        <v>173</v>
      </c>
    </row>
    <row r="13" spans="1:4">
      <c r="A13" s="4" t="s">
        <v>520</v>
      </c>
      <c r="C13" s="11" t="n">
        <v>0.13</v>
      </c>
      <c r="D13" s="11" t="n">
        <v>0.14</v>
      </c>
    </row>
    <row r="14" spans="1:4">
      <c r="A14" s="4" t="s">
        <v>521</v>
      </c>
    </row>
    <row r="15" spans="1:4">
      <c r="A15" s="3" t="s">
        <v>173</v>
      </c>
    </row>
    <row r="16" spans="1:4">
      <c r="A16" s="4" t="s">
        <v>520</v>
      </c>
      <c r="C16" s="11" t="n">
        <v>0.33</v>
      </c>
      <c r="D16" s="5" t="n">
        <v>35</v>
      </c>
    </row>
    <row r="17" spans="1:4">
      <c r="A17" s="4" t="s">
        <v>522</v>
      </c>
    </row>
    <row r="18" spans="1:4">
      <c r="A18" s="3" t="s">
        <v>173</v>
      </c>
    </row>
    <row r="19" spans="1:4">
      <c r="A19" s="4" t="s">
        <v>520</v>
      </c>
      <c r="C19" s="11" t="n">
        <v>0.25</v>
      </c>
      <c r="D19" s="11" t="n">
        <v>0.25</v>
      </c>
    </row>
    <row r="20" spans="1:4">
      <c r="A20" s="4" t="s">
        <v>523</v>
      </c>
    </row>
    <row r="21" spans="1:4">
      <c r="A21" s="3" t="s">
        <v>173</v>
      </c>
    </row>
    <row r="22" spans="1:4">
      <c r="A22" s="4" t="s">
        <v>520</v>
      </c>
      <c r="C22" s="12" t="n">
        <v>1.5</v>
      </c>
      <c r="D22" s="12"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4</v>
      </c>
      <c r="B1" s="2" t="s">
        <v>1</v>
      </c>
    </row>
    <row r="2" spans="1:4">
      <c r="B2" s="2" t="s">
        <v>2</v>
      </c>
      <c r="C2" s="2" t="s">
        <v>32</v>
      </c>
      <c r="D2" s="2" t="s">
        <v>33</v>
      </c>
    </row>
    <row r="3" spans="1:4">
      <c r="A3" s="3" t="s">
        <v>173</v>
      </c>
    </row>
    <row r="4" spans="1:4">
      <c r="A4" s="4" t="s">
        <v>449</v>
      </c>
      <c r="B4" s="6" t="n">
        <v>0</v>
      </c>
    </row>
    <row r="5" spans="1:4">
      <c r="A5" s="4" t="s">
        <v>49</v>
      </c>
      <c r="B5" s="6" t="n">
        <v>75</v>
      </c>
      <c r="C5" s="6" t="n">
        <v>75</v>
      </c>
    </row>
    <row r="6" spans="1:4"/>
    <row r="7" spans="1:4">
      <c r="A7" s="4" t="s">
        <v>33</v>
      </c>
      <c r="B7" s="4" t="s">
        <v>69</v>
      </c>
    </row>
  </sheetData>
  <mergeCells count="7">
    <mergeCell ref="A1:A2"/>
    <mergeCell ref="C1:D1"/>
    <mergeCell ref="C3:D3"/>
    <mergeCell ref="C4:D4"/>
    <mergeCell ref="C5:D5"/>
    <mergeCell ref="A6:D6"/>
    <mergeCell ref="B7:D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5</v>
      </c>
      <c r="B1" s="2" t="s">
        <v>2</v>
      </c>
      <c r="C1" s="2" t="s">
        <v>32</v>
      </c>
    </row>
    <row r="2" spans="1:3">
      <c r="A2" s="4" t="s">
        <v>526</v>
      </c>
    </row>
    <row r="3" spans="1:3">
      <c r="A3" s="3" t="s">
        <v>173</v>
      </c>
    </row>
    <row r="4" spans="1:3">
      <c r="A4" s="4" t="s">
        <v>56</v>
      </c>
      <c r="B4" s="6" t="n">
        <v>31531</v>
      </c>
      <c r="C4" s="6" t="n">
        <v>32277</v>
      </c>
    </row>
    <row r="5" spans="1:3">
      <c r="A5" s="4" t="s">
        <v>527</v>
      </c>
    </row>
    <row r="6" spans="1:3">
      <c r="A6" s="3" t="s">
        <v>173</v>
      </c>
    </row>
    <row r="7" spans="1:3">
      <c r="A7" s="4" t="s">
        <v>56</v>
      </c>
      <c r="B7" s="5" t="n">
        <v>15628</v>
      </c>
      <c r="C7" s="5" t="n">
        <v>16374</v>
      </c>
    </row>
    <row r="8" spans="1:3">
      <c r="A8" s="4" t="s">
        <v>528</v>
      </c>
    </row>
    <row r="9" spans="1:3">
      <c r="A9" s="3" t="s">
        <v>173</v>
      </c>
    </row>
    <row r="10" spans="1:3">
      <c r="A10" s="4" t="s">
        <v>56</v>
      </c>
      <c r="B10" s="5" t="n">
        <v>15903</v>
      </c>
      <c r="C10" s="5" t="n">
        <v>15903</v>
      </c>
    </row>
    <row r="11" spans="1:3">
      <c r="A11" s="4" t="s">
        <v>529</v>
      </c>
    </row>
    <row r="12" spans="1:3">
      <c r="A12" s="3" t="s">
        <v>173</v>
      </c>
    </row>
    <row r="13" spans="1:3">
      <c r="A13" s="4" t="s">
        <v>56</v>
      </c>
      <c r="B13" s="5" t="n">
        <v>30839</v>
      </c>
      <c r="C13" s="5" t="n">
        <v>31761</v>
      </c>
    </row>
    <row r="14" spans="1:3">
      <c r="A14" s="4" t="s">
        <v>530</v>
      </c>
    </row>
    <row r="15" spans="1:3">
      <c r="A15" s="3" t="s">
        <v>173</v>
      </c>
    </row>
    <row r="16" spans="1:3">
      <c r="A16" s="4" t="s">
        <v>56</v>
      </c>
      <c r="B16" s="5" t="n">
        <v>15303</v>
      </c>
      <c r="C16" s="5" t="n">
        <v>16048</v>
      </c>
    </row>
    <row r="17" spans="1:3">
      <c r="A17" s="4" t="s">
        <v>531</v>
      </c>
    </row>
    <row r="18" spans="1:3">
      <c r="A18" s="3" t="s">
        <v>173</v>
      </c>
    </row>
    <row r="19" spans="1:3">
      <c r="A19" s="4" t="s">
        <v>56</v>
      </c>
      <c r="B19" s="6" t="n">
        <v>15536</v>
      </c>
      <c r="C19" s="6" t="n">
        <v>157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2"/>
    <col customWidth="1" max="5" min="5" width="22"/>
  </cols>
  <sheetData>
    <row r="1" spans="1:5">
      <c r="A1" s="1" t="s">
        <v>532</v>
      </c>
      <c r="B1" s="2" t="s">
        <v>1</v>
      </c>
      <c r="C1" s="2" t="s">
        <v>128</v>
      </c>
    </row>
    <row r="2" spans="1:5">
      <c r="B2" s="2" t="s">
        <v>533</v>
      </c>
      <c r="C2" s="2" t="s">
        <v>309</v>
      </c>
      <c r="D2" s="2" t="s">
        <v>534</v>
      </c>
      <c r="E2" s="2" t="s">
        <v>535</v>
      </c>
    </row>
    <row r="3" spans="1:5">
      <c r="A3" s="4" t="s">
        <v>536</v>
      </c>
    </row>
    <row r="4" spans="1:5">
      <c r="A4" s="3" t="s">
        <v>206</v>
      </c>
    </row>
    <row r="5" spans="1:5">
      <c r="A5" s="4" t="s">
        <v>537</v>
      </c>
      <c r="D5" s="5" t="n">
        <v>2</v>
      </c>
    </row>
    <row r="6" spans="1:5">
      <c r="A6" s="4" t="s">
        <v>538</v>
      </c>
      <c r="E6" s="5" t="n">
        <v>2</v>
      </c>
    </row>
    <row r="7" spans="1:5">
      <c r="A7" s="4" t="s">
        <v>539</v>
      </c>
      <c r="C7" s="10" t="n">
        <v>1.6</v>
      </c>
    </row>
    <row r="8" spans="1:5">
      <c r="A8" s="4" t="s">
        <v>540</v>
      </c>
      <c r="C8" s="10" t="n">
        <v>0.4</v>
      </c>
    </row>
    <row r="9" spans="1:5">
      <c r="A9" s="4" t="s">
        <v>541</v>
      </c>
    </row>
    <row r="10" spans="1:5">
      <c r="A10" s="3" t="s">
        <v>206</v>
      </c>
    </row>
    <row r="11" spans="1:5">
      <c r="A11" s="4" t="s">
        <v>537</v>
      </c>
      <c r="B11" s="5" t="n">
        <v>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42</v>
      </c>
      <c r="B1" s="2" t="s">
        <v>267</v>
      </c>
    </row>
    <row r="2" spans="1:2">
      <c r="A2" s="3" t="s">
        <v>175</v>
      </c>
    </row>
    <row r="3" spans="1:2">
      <c r="A3" s="4" t="s">
        <v>543</v>
      </c>
      <c r="B3" s="6" t="n">
        <v>142</v>
      </c>
    </row>
    <row r="4" spans="1:2">
      <c r="A4" s="4" t="s">
        <v>544</v>
      </c>
      <c r="B4" s="5" t="n">
        <v>196</v>
      </c>
    </row>
    <row r="5" spans="1:2">
      <c r="A5" s="4" t="s">
        <v>545</v>
      </c>
      <c r="B5" s="5" t="n">
        <v>202</v>
      </c>
    </row>
    <row r="6" spans="1:2">
      <c r="A6" s="4" t="s">
        <v>546</v>
      </c>
      <c r="B6" s="5" t="n">
        <v>35</v>
      </c>
    </row>
    <row r="7" spans="1:2">
      <c r="A7" s="4" t="s">
        <v>547</v>
      </c>
      <c r="B7" s="5" t="n">
        <v>575</v>
      </c>
    </row>
    <row r="8" spans="1:2">
      <c r="A8" s="4" t="s">
        <v>548</v>
      </c>
      <c r="B8" s="5" t="n">
        <v>-43</v>
      </c>
    </row>
    <row r="9" spans="1:2">
      <c r="A9" s="4" t="s">
        <v>50</v>
      </c>
      <c r="B9" s="6" t="n">
        <v>5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9</v>
      </c>
      <c r="B1" s="2" t="s">
        <v>1</v>
      </c>
    </row>
    <row r="2" spans="1:3">
      <c r="B2" s="2" t="s">
        <v>2</v>
      </c>
      <c r="C2" s="2" t="s">
        <v>81</v>
      </c>
    </row>
    <row r="3" spans="1:3">
      <c r="A3" s="3" t="s">
        <v>175</v>
      </c>
    </row>
    <row r="4" spans="1:3">
      <c r="A4" s="4" t="s">
        <v>550</v>
      </c>
      <c r="B4" s="6" t="n">
        <v>44</v>
      </c>
      <c r="C4" s="6" t="n">
        <v>600</v>
      </c>
    </row>
    <row r="5" spans="1:3">
      <c r="A5" s="4" t="s">
        <v>551</v>
      </c>
      <c r="B5" s="6" t="n">
        <v>2</v>
      </c>
      <c r="C5" s="6" t="n">
        <v>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3"/>
  </cols>
  <sheetData>
    <row r="1" spans="1:4">
      <c r="A1" s="1" t="s">
        <v>552</v>
      </c>
      <c r="B1" s="2" t="s">
        <v>1</v>
      </c>
    </row>
    <row r="2" spans="1:4">
      <c r="B2" s="2" t="s">
        <v>2</v>
      </c>
      <c r="C2" s="2" t="s">
        <v>81</v>
      </c>
      <c r="D2" s="2" t="s">
        <v>32</v>
      </c>
    </row>
    <row r="3" spans="1:4">
      <c r="A3" s="3" t="s">
        <v>175</v>
      </c>
    </row>
    <row r="4" spans="1:4">
      <c r="A4" s="4" t="s">
        <v>553</v>
      </c>
      <c r="B4" s="6" t="n">
        <v>46</v>
      </c>
      <c r="C4" s="6" t="n">
        <v>649</v>
      </c>
    </row>
    <row r="5" spans="1:4">
      <c r="A5" s="4" t="s">
        <v>554</v>
      </c>
      <c r="B5" s="4" t="s">
        <v>555</v>
      </c>
      <c r="D5" s="4" t="s">
        <v>556</v>
      </c>
    </row>
    <row r="6" spans="1:4">
      <c r="A6" s="4" t="s">
        <v>557</v>
      </c>
      <c r="B6" s="4" t="s">
        <v>558</v>
      </c>
      <c r="D6" s="4" t="s">
        <v>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7</v>
      </c>
      <c r="B1" s="2" t="s">
        <v>1</v>
      </c>
      <c r="D1" s="2" t="s">
        <v>128</v>
      </c>
    </row>
    <row r="2" spans="1:4">
      <c r="B2" s="2" t="s">
        <v>2</v>
      </c>
      <c r="C2" s="2" t="s">
        <v>81</v>
      </c>
      <c r="D2" s="2" t="s">
        <v>32</v>
      </c>
    </row>
    <row r="3" spans="1:4">
      <c r="A3" s="3" t="s">
        <v>129</v>
      </c>
    </row>
    <row r="4" spans="1:4">
      <c r="A4" s="4" t="s">
        <v>130</v>
      </c>
      <c r="B4" s="6" t="n">
        <v>-4758</v>
      </c>
      <c r="C4" s="6" t="n">
        <v>3233</v>
      </c>
    </row>
    <row r="5" spans="1:4">
      <c r="A5" s="3" t="s">
        <v>131</v>
      </c>
    </row>
    <row r="6" spans="1:4">
      <c r="A6" s="4" t="s">
        <v>117</v>
      </c>
      <c r="B6" s="5" t="n">
        <v>1788</v>
      </c>
      <c r="C6" s="5" t="n">
        <v>1728</v>
      </c>
    </row>
    <row r="7" spans="1:4">
      <c r="A7" s="4" t="s">
        <v>132</v>
      </c>
      <c r="B7" s="5" t="n">
        <v>88</v>
      </c>
      <c r="C7" s="5" t="n">
        <v>102</v>
      </c>
    </row>
    <row r="8" spans="1:4">
      <c r="A8" s="4" t="s">
        <v>133</v>
      </c>
      <c r="B8" s="5" t="n">
        <v>6</v>
      </c>
      <c r="C8" s="5" t="n">
        <v>6</v>
      </c>
    </row>
    <row r="9" spans="1:4">
      <c r="A9" s="4" t="s">
        <v>134</v>
      </c>
      <c r="B9" s="5" t="n">
        <v>191</v>
      </c>
      <c r="C9" s="5" t="n">
        <v>110</v>
      </c>
    </row>
    <row r="10" spans="1:4">
      <c r="A10" s="4" t="s">
        <v>135</v>
      </c>
      <c r="B10" s="5" t="n">
        <v>1409</v>
      </c>
    </row>
    <row r="11" spans="1:4">
      <c r="A11" s="4" t="s">
        <v>136</v>
      </c>
      <c r="B11" s="5" t="n">
        <v>37</v>
      </c>
      <c r="C11" s="5" t="n">
        <v>488</v>
      </c>
    </row>
    <row r="12" spans="1:4">
      <c r="A12" s="4" t="s">
        <v>137</v>
      </c>
      <c r="B12" s="5" t="n">
        <v>273</v>
      </c>
      <c r="C12" s="5" t="n">
        <v>-715</v>
      </c>
    </row>
    <row r="13" spans="1:4">
      <c r="A13" s="3" t="s">
        <v>138</v>
      </c>
    </row>
    <row r="14" spans="1:4">
      <c r="A14" s="4" t="s">
        <v>36</v>
      </c>
      <c r="B14" s="5" t="n">
        <v>212</v>
      </c>
      <c r="C14" s="5" t="n">
        <v>-1329</v>
      </c>
    </row>
    <row r="15" spans="1:4">
      <c r="A15" s="4" t="s">
        <v>37</v>
      </c>
      <c r="B15" s="5" t="n">
        <v>-1526</v>
      </c>
    </row>
    <row r="16" spans="1:4">
      <c r="A16" s="4" t="s">
        <v>139</v>
      </c>
      <c r="B16" s="5" t="n">
        <v>147</v>
      </c>
      <c r="C16" s="5" t="n">
        <v>42</v>
      </c>
    </row>
    <row r="17" spans="1:4">
      <c r="A17" s="4" t="s">
        <v>140</v>
      </c>
      <c r="B17" s="5" t="n">
        <v>38</v>
      </c>
      <c r="C17" s="5" t="n">
        <v>-116</v>
      </c>
    </row>
    <row r="18" spans="1:4">
      <c r="A18" s="4" t="s">
        <v>51</v>
      </c>
      <c r="B18" s="5" t="n">
        <v>-304</v>
      </c>
      <c r="C18" s="5" t="n">
        <v>-105</v>
      </c>
    </row>
    <row r="19" spans="1:4">
      <c r="A19" s="4" t="s">
        <v>50</v>
      </c>
      <c r="B19" s="5" t="n">
        <v>-39</v>
      </c>
      <c r="C19" s="5" t="n">
        <v>-528</v>
      </c>
    </row>
    <row r="20" spans="1:4">
      <c r="A20" s="4" t="s">
        <v>141</v>
      </c>
      <c r="B20" s="5" t="n">
        <v>158</v>
      </c>
      <c r="C20" s="5" t="n">
        <v>241</v>
      </c>
    </row>
    <row r="21" spans="1:4">
      <c r="A21" s="4" t="s">
        <v>142</v>
      </c>
      <c r="B21" s="5" t="n">
        <v>-2280</v>
      </c>
      <c r="C21" s="5" t="n">
        <v>3157</v>
      </c>
    </row>
    <row r="22" spans="1:4">
      <c r="A22" s="3" t="s">
        <v>143</v>
      </c>
    </row>
    <row r="23" spans="1:4">
      <c r="A23" s="4" t="s">
        <v>144</v>
      </c>
      <c r="C23" s="5" t="n">
        <v>-300</v>
      </c>
    </row>
    <row r="24" spans="1:4">
      <c r="A24" s="4" t="s">
        <v>145</v>
      </c>
      <c r="C24" s="5" t="n">
        <v>-300</v>
      </c>
    </row>
    <row r="25" spans="1:4">
      <c r="A25" s="3" t="s">
        <v>146</v>
      </c>
    </row>
    <row r="26" spans="1:4">
      <c r="A26" s="4" t="s">
        <v>147</v>
      </c>
      <c r="C26" s="5" t="n">
        <v>237</v>
      </c>
    </row>
    <row r="27" spans="1:4">
      <c r="A27" s="4" t="s">
        <v>148</v>
      </c>
      <c r="B27" s="5" t="n">
        <v>-166</v>
      </c>
      <c r="C27" s="5" t="n">
        <v>-376</v>
      </c>
    </row>
    <row r="28" spans="1:4">
      <c r="A28" s="4" t="s">
        <v>149</v>
      </c>
      <c r="B28" s="5" t="n">
        <v>-938</v>
      </c>
    </row>
    <row r="29" spans="1:4">
      <c r="A29" s="4" t="s">
        <v>150</v>
      </c>
      <c r="B29" s="5" t="n">
        <v>-5</v>
      </c>
      <c r="C29" s="5" t="n">
        <v>-3</v>
      </c>
    </row>
    <row r="30" spans="1:4">
      <c r="A30" s="4" t="s">
        <v>151</v>
      </c>
      <c r="B30" s="5" t="n">
        <v>13</v>
      </c>
    </row>
    <row r="31" spans="1:4">
      <c r="A31" s="4" t="s">
        <v>152</v>
      </c>
      <c r="C31" s="5" t="n">
        <v>-59</v>
      </c>
    </row>
    <row r="32" spans="1:4">
      <c r="A32" s="4" t="s">
        <v>153</v>
      </c>
      <c r="B32" s="5" t="n">
        <v>-1096</v>
      </c>
      <c r="C32" s="5" t="n">
        <v>-201</v>
      </c>
    </row>
    <row r="33" spans="1:4">
      <c r="A33" s="4" t="s">
        <v>154</v>
      </c>
      <c r="B33" s="5" t="n">
        <v>-3376</v>
      </c>
      <c r="C33" s="5" t="n">
        <v>2656</v>
      </c>
    </row>
    <row r="34" spans="1:4">
      <c r="A34" s="4" t="s">
        <v>155</v>
      </c>
      <c r="B34" s="5" t="n">
        <v>56688</v>
      </c>
      <c r="C34" s="5" t="n">
        <v>45780</v>
      </c>
      <c r="D34" s="6" t="n">
        <v>45780</v>
      </c>
    </row>
    <row r="35" spans="1:4">
      <c r="A35" s="4" t="s">
        <v>156</v>
      </c>
      <c r="B35" s="5" t="n">
        <v>53312</v>
      </c>
      <c r="C35" s="5" t="n">
        <v>48436</v>
      </c>
      <c r="D35" s="6" t="n">
        <v>56688</v>
      </c>
    </row>
    <row r="36" spans="1:4">
      <c r="A36" s="3" t="s">
        <v>157</v>
      </c>
    </row>
    <row r="37" spans="1:4">
      <c r="A37" s="4" t="s">
        <v>158</v>
      </c>
      <c r="B37" s="6" t="n">
        <v>199</v>
      </c>
      <c r="C37" s="5" t="n">
        <v>107</v>
      </c>
    </row>
    <row r="38" spans="1:4">
      <c r="A38" s="3" t="s">
        <v>159</v>
      </c>
    </row>
    <row r="39" spans="1:4">
      <c r="A39" s="4" t="s">
        <v>160</v>
      </c>
      <c r="C39" s="5" t="n">
        <v>66</v>
      </c>
    </row>
    <row r="40" spans="1:4">
      <c r="A40" s="4" t="s">
        <v>161</v>
      </c>
      <c r="C40" s="6"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9</v>
      </c>
      <c r="B1" s="2" t="s">
        <v>1</v>
      </c>
      <c r="D1" s="2" t="s">
        <v>128</v>
      </c>
    </row>
    <row r="2" spans="1:4">
      <c r="B2" s="2" t="s">
        <v>2</v>
      </c>
      <c r="C2" s="2" t="s">
        <v>81</v>
      </c>
      <c r="D2" s="2" t="s">
        <v>32</v>
      </c>
    </row>
    <row r="3" spans="1:4">
      <c r="A3" s="3" t="s">
        <v>206</v>
      </c>
    </row>
    <row r="4" spans="1:4">
      <c r="A4" s="4" t="s">
        <v>560</v>
      </c>
      <c r="D4" s="10" t="n">
        <v>0.4</v>
      </c>
    </row>
    <row r="5" spans="1:4">
      <c r="A5" s="4" t="s">
        <v>561</v>
      </c>
      <c r="B5" s="6" t="n">
        <v>0</v>
      </c>
      <c r="C5" s="10" t="n">
        <v>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 customWidth="1" max="9" min="9" width="13"/>
  </cols>
  <sheetData>
    <row r="1" spans="1:9">
      <c r="A1" s="1" t="s">
        <v>562</v>
      </c>
      <c r="B1" s="2" t="s">
        <v>563</v>
      </c>
      <c r="C1" s="2" t="s">
        <v>564</v>
      </c>
      <c r="D1" s="2" t="s">
        <v>565</v>
      </c>
      <c r="E1" s="2" t="s">
        <v>2</v>
      </c>
      <c r="F1" s="2" t="s">
        <v>81</v>
      </c>
      <c r="G1" s="2" t="s">
        <v>32</v>
      </c>
      <c r="I1" s="2" t="s">
        <v>566</v>
      </c>
    </row>
    <row r="2" spans="1:9">
      <c r="A2" s="3" t="s">
        <v>56</v>
      </c>
    </row>
    <row r="3" spans="1:9">
      <c r="A3" s="4" t="s">
        <v>567</v>
      </c>
      <c r="E3" s="5" t="n">
        <v>19426</v>
      </c>
      <c r="G3" s="5" t="n">
        <v>28489</v>
      </c>
    </row>
    <row r="4" spans="1:9">
      <c r="A4" s="4" t="s">
        <v>568</v>
      </c>
      <c r="E4" s="6" t="n">
        <v>31531</v>
      </c>
    </row>
    <row r="5" spans="1:9">
      <c r="A5" s="4" t="s">
        <v>53</v>
      </c>
      <c r="E5" s="5" t="n">
        <v>6390</v>
      </c>
      <c r="G5" s="6" t="n">
        <v>5184</v>
      </c>
      <c r="H5" s="4" t="s">
        <v>33</v>
      </c>
    </row>
    <row r="6" spans="1:9">
      <c r="A6" s="4" t="s">
        <v>56</v>
      </c>
      <c r="E6" s="5" t="n">
        <v>25141</v>
      </c>
      <c r="G6" s="5" t="n">
        <v>27093</v>
      </c>
      <c r="H6" s="4" t="s">
        <v>33</v>
      </c>
    </row>
    <row r="7" spans="1:9">
      <c r="A7" s="4" t="s">
        <v>569</v>
      </c>
    </row>
    <row r="8" spans="1:9">
      <c r="A8" s="3" t="s">
        <v>56</v>
      </c>
    </row>
    <row r="9" spans="1:9">
      <c r="A9" s="4" t="s">
        <v>567</v>
      </c>
      <c r="I9" s="5" t="n">
        <v>6332</v>
      </c>
    </row>
    <row r="10" spans="1:9">
      <c r="A10" s="4" t="s">
        <v>570</v>
      </c>
      <c r="I10" s="7" t="n">
        <v>23.69</v>
      </c>
    </row>
    <row r="11" spans="1:9">
      <c r="A11" s="4" t="s">
        <v>571</v>
      </c>
    </row>
    <row r="12" spans="1:9">
      <c r="A12" s="3" t="s">
        <v>56</v>
      </c>
    </row>
    <row r="13" spans="1:9">
      <c r="A13" s="4" t="s">
        <v>567</v>
      </c>
      <c r="F13" s="5" t="n">
        <v>4845</v>
      </c>
    </row>
    <row r="14" spans="1:9">
      <c r="A14" s="4" t="s">
        <v>570</v>
      </c>
      <c r="F14" s="7" t="n">
        <v>14.71</v>
      </c>
    </row>
    <row r="15" spans="1:9">
      <c r="A15" s="4" t="s">
        <v>572</v>
      </c>
    </row>
    <row r="16" spans="1:9">
      <c r="A16" s="3" t="s">
        <v>56</v>
      </c>
    </row>
    <row r="17" spans="1:9">
      <c r="A17" s="4" t="s">
        <v>573</v>
      </c>
      <c r="C17" s="6" t="n">
        <v>20000</v>
      </c>
    </row>
    <row r="18" spans="1:9">
      <c r="A18" s="4" t="s">
        <v>574</v>
      </c>
      <c r="C18" s="5" t="n">
        <v>40000</v>
      </c>
    </row>
    <row r="19" spans="1:9">
      <c r="A19" s="4" t="s">
        <v>575</v>
      </c>
      <c r="C19" s="6" t="n">
        <v>20000</v>
      </c>
    </row>
    <row r="20" spans="1:9">
      <c r="A20" s="4" t="s">
        <v>576</v>
      </c>
      <c r="C20" s="4" t="s">
        <v>577</v>
      </c>
    </row>
    <row r="21" spans="1:9">
      <c r="A21" s="4" t="s">
        <v>578</v>
      </c>
      <c r="C21" s="4" t="s">
        <v>579</v>
      </c>
    </row>
    <row r="22" spans="1:9">
      <c r="A22" s="4" t="s">
        <v>580</v>
      </c>
      <c r="C22" s="4" t="s">
        <v>581</v>
      </c>
    </row>
    <row r="23" spans="1:9">
      <c r="A23" s="4" t="s">
        <v>582</v>
      </c>
      <c r="C23" s="6" t="n">
        <v>0</v>
      </c>
    </row>
    <row r="24" spans="1:9">
      <c r="A24" s="4" t="s">
        <v>583</v>
      </c>
      <c r="C24" s="4" t="s">
        <v>584</v>
      </c>
    </row>
    <row r="25" spans="1:9">
      <c r="A25" s="4" t="s">
        <v>585</v>
      </c>
      <c r="C25" s="4" t="s">
        <v>586</v>
      </c>
    </row>
    <row r="26" spans="1:9">
      <c r="A26" s="4" t="s">
        <v>587</v>
      </c>
      <c r="C26" s="6" t="n">
        <v>200</v>
      </c>
    </row>
    <row r="27" spans="1:9">
      <c r="A27" s="4" t="s">
        <v>588</v>
      </c>
      <c r="E27" s="5" t="n">
        <v>200</v>
      </c>
      <c r="F27" s="6" t="n">
        <v>100</v>
      </c>
    </row>
    <row r="28" spans="1:9">
      <c r="A28" s="4" t="s">
        <v>568</v>
      </c>
      <c r="E28" s="5" t="n">
        <v>15600</v>
      </c>
      <c r="G28" s="5" t="n">
        <v>16400</v>
      </c>
    </row>
    <row r="29" spans="1:9">
      <c r="A29" s="4" t="s">
        <v>53</v>
      </c>
      <c r="E29" s="5" t="n">
        <v>6400</v>
      </c>
      <c r="G29" s="5" t="n">
        <v>5200</v>
      </c>
    </row>
    <row r="30" spans="1:9">
      <c r="A30" s="4" t="s">
        <v>56</v>
      </c>
      <c r="E30" s="6" t="n">
        <v>9200</v>
      </c>
      <c r="G30" s="5" t="n">
        <v>11200</v>
      </c>
    </row>
    <row r="31" spans="1:9">
      <c r="A31" s="4" t="s">
        <v>589</v>
      </c>
    </row>
    <row r="32" spans="1:9">
      <c r="A32" s="3" t="s">
        <v>56</v>
      </c>
    </row>
    <row r="33" spans="1:9">
      <c r="A33" s="4" t="s">
        <v>590</v>
      </c>
      <c r="C33" s="4" t="s">
        <v>591</v>
      </c>
    </row>
    <row r="34" spans="1:9">
      <c r="A34" s="4" t="s">
        <v>592</v>
      </c>
    </row>
    <row r="35" spans="1:9">
      <c r="A35" s="3" t="s">
        <v>56</v>
      </c>
    </row>
    <row r="36" spans="1:9">
      <c r="A36" s="4" t="s">
        <v>567</v>
      </c>
      <c r="C36" s="5" t="n">
        <v>6332</v>
      </c>
    </row>
    <row r="37" spans="1:9">
      <c r="A37" s="4" t="s">
        <v>570</v>
      </c>
      <c r="C37" s="7" t="n">
        <v>23.69</v>
      </c>
    </row>
    <row r="38" spans="1:9">
      <c r="A38" s="4" t="s">
        <v>593</v>
      </c>
      <c r="C38" s="4" t="s">
        <v>340</v>
      </c>
    </row>
    <row r="39" spans="1:9">
      <c r="A39" s="4" t="s">
        <v>594</v>
      </c>
      <c r="C39" s="6" t="n">
        <v>100</v>
      </c>
    </row>
    <row r="40" spans="1:9">
      <c r="A40" s="4" t="s">
        <v>595</v>
      </c>
    </row>
    <row r="41" spans="1:9">
      <c r="A41" s="3" t="s">
        <v>56</v>
      </c>
    </row>
    <row r="42" spans="1:9">
      <c r="A42" s="4" t="s">
        <v>567</v>
      </c>
      <c r="B42" s="5" t="n">
        <v>4845</v>
      </c>
    </row>
    <row r="43" spans="1:9">
      <c r="A43" s="4" t="s">
        <v>570</v>
      </c>
      <c r="B43" s="7" t="n">
        <v>14.71</v>
      </c>
    </row>
    <row r="44" spans="1:9">
      <c r="A44" s="4" t="s">
        <v>593</v>
      </c>
      <c r="B44" s="4" t="s">
        <v>340</v>
      </c>
    </row>
    <row r="45" spans="1:9">
      <c r="A45" s="4" t="s">
        <v>594</v>
      </c>
      <c r="B45" s="6" t="n">
        <v>100</v>
      </c>
    </row>
    <row r="46" spans="1:9">
      <c r="A46" s="4" t="s">
        <v>596</v>
      </c>
    </row>
    <row r="47" spans="1:9">
      <c r="A47" s="3" t="s">
        <v>56</v>
      </c>
    </row>
    <row r="48" spans="1:9">
      <c r="A48" s="4" t="s">
        <v>597</v>
      </c>
      <c r="C48" s="4" t="s">
        <v>598</v>
      </c>
    </row>
    <row r="49" spans="1:9">
      <c r="A49" s="4" t="s">
        <v>599</v>
      </c>
    </row>
    <row r="50" spans="1:9">
      <c r="A50" s="3" t="s">
        <v>56</v>
      </c>
    </row>
    <row r="51" spans="1:9">
      <c r="A51" s="4" t="s">
        <v>600</v>
      </c>
      <c r="C51" s="4" t="s">
        <v>601</v>
      </c>
    </row>
    <row r="52" spans="1:9">
      <c r="A52" s="4" t="s">
        <v>602</v>
      </c>
    </row>
    <row r="53" spans="1:9">
      <c r="A53" s="3" t="s">
        <v>56</v>
      </c>
    </row>
    <row r="54" spans="1:9">
      <c r="A54" s="4" t="s">
        <v>600</v>
      </c>
      <c r="C54" s="4" t="s">
        <v>603</v>
      </c>
    </row>
    <row r="55" spans="1:9">
      <c r="A55" s="4" t="s">
        <v>604</v>
      </c>
    </row>
    <row r="56" spans="1:9">
      <c r="A56" s="3" t="s">
        <v>56</v>
      </c>
    </row>
    <row r="57" spans="1:9">
      <c r="A57" s="4" t="s">
        <v>600</v>
      </c>
      <c r="C57" s="4" t="s">
        <v>466</v>
      </c>
    </row>
    <row r="58" spans="1:9">
      <c r="A58" s="4" t="s">
        <v>605</v>
      </c>
    </row>
    <row r="59" spans="1:9">
      <c r="A59" s="3" t="s">
        <v>56</v>
      </c>
    </row>
    <row r="60" spans="1:9">
      <c r="A60" s="4" t="s">
        <v>452</v>
      </c>
      <c r="D60" s="6" t="n">
        <v>7500</v>
      </c>
    </row>
    <row r="61" spans="1:9">
      <c r="A61" s="4" t="s">
        <v>606</v>
      </c>
      <c r="D61" s="6" t="n">
        <v>300</v>
      </c>
    </row>
    <row r="62" spans="1:9">
      <c r="A62" s="4" t="s">
        <v>607</v>
      </c>
    </row>
    <row r="63" spans="1:9">
      <c r="A63" s="3" t="s">
        <v>56</v>
      </c>
    </row>
    <row r="64" spans="1:9">
      <c r="A64" s="4" t="s">
        <v>452</v>
      </c>
      <c r="G64" s="5" t="n">
        <v>9500</v>
      </c>
    </row>
    <row r="65" spans="1:9">
      <c r="A65" s="4" t="s">
        <v>606</v>
      </c>
      <c r="G65" s="6" t="n">
        <v>45</v>
      </c>
    </row>
    <row r="66" spans="1:9"/>
    <row r="67" spans="1:9">
      <c r="A67" s="4" t="s">
        <v>33</v>
      </c>
      <c r="B67" s="4" t="s">
        <v>69</v>
      </c>
    </row>
  </sheetData>
  <mergeCells count="3">
    <mergeCell ref="G1:H1"/>
    <mergeCell ref="A66:I66"/>
    <mergeCell ref="B67:I6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8</v>
      </c>
      <c r="B1" s="2" t="s">
        <v>412</v>
      </c>
    </row>
    <row r="2" spans="1:5">
      <c r="B2" s="2" t="s">
        <v>609</v>
      </c>
      <c r="C2" s="2" t="s">
        <v>2</v>
      </c>
      <c r="D2" s="2" t="s">
        <v>32</v>
      </c>
      <c r="E2" s="2" t="s">
        <v>610</v>
      </c>
    </row>
    <row r="3" spans="1:5">
      <c r="A3" s="3" t="s">
        <v>56</v>
      </c>
    </row>
    <row r="4" spans="1:5">
      <c r="A4" s="4" t="s">
        <v>568</v>
      </c>
      <c r="C4" s="6" t="n">
        <v>31531</v>
      </c>
    </row>
    <row r="5" spans="1:5">
      <c r="A5" s="4" t="s">
        <v>611</v>
      </c>
    </row>
    <row r="6" spans="1:5">
      <c r="A6" s="3" t="s">
        <v>56</v>
      </c>
    </row>
    <row r="7" spans="1:5">
      <c r="A7" s="4" t="s">
        <v>612</v>
      </c>
      <c r="B7" s="4" t="s">
        <v>613</v>
      </c>
    </row>
    <row r="8" spans="1:5">
      <c r="A8" s="4" t="s">
        <v>573</v>
      </c>
      <c r="B8" s="6" t="n">
        <v>50000</v>
      </c>
    </row>
    <row r="9" spans="1:5">
      <c r="A9" s="4" t="s">
        <v>614</v>
      </c>
      <c r="C9" s="4" t="s">
        <v>615</v>
      </c>
    </row>
    <row r="10" spans="1:5">
      <c r="A10" s="4" t="s">
        <v>616</v>
      </c>
      <c r="E10" s="6" t="n">
        <v>7300</v>
      </c>
    </row>
    <row r="11" spans="1:5">
      <c r="A11" s="4" t="s">
        <v>568</v>
      </c>
      <c r="C11" s="6" t="n">
        <v>15900</v>
      </c>
      <c r="D11" s="6" t="n">
        <v>15900</v>
      </c>
    </row>
    <row r="12" spans="1:5">
      <c r="A12" s="4" t="s">
        <v>617</v>
      </c>
    </row>
    <row r="13" spans="1:5">
      <c r="A13" s="3" t="s">
        <v>56</v>
      </c>
    </row>
    <row r="14" spans="1:5">
      <c r="A14" s="4" t="s">
        <v>597</v>
      </c>
      <c r="B14" s="4" t="s">
        <v>6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8</v>
      </c>
      <c r="B1" s="2" t="s">
        <v>2</v>
      </c>
      <c r="C1" s="2" t="s">
        <v>32</v>
      </c>
      <c r="D1" s="2" t="s">
        <v>33</v>
      </c>
    </row>
    <row r="2" spans="1:4">
      <c r="A2" s="3" t="s">
        <v>177</v>
      </c>
    </row>
    <row r="3" spans="1:4">
      <c r="A3" s="4" t="s">
        <v>543</v>
      </c>
      <c r="B3" s="6" t="n">
        <v>4868</v>
      </c>
    </row>
    <row r="4" spans="1:4">
      <c r="A4" s="4" t="s">
        <v>544</v>
      </c>
      <c r="B4" s="5" t="n">
        <v>8534</v>
      </c>
    </row>
    <row r="5" spans="1:4">
      <c r="A5" s="4" t="s">
        <v>545</v>
      </c>
      <c r="B5" s="5" t="n">
        <v>21798</v>
      </c>
    </row>
    <row r="6" spans="1:4">
      <c r="A6" s="4" t="s">
        <v>619</v>
      </c>
      <c r="B6" s="5" t="n">
        <v>35200</v>
      </c>
    </row>
    <row r="7" spans="1:4">
      <c r="A7" s="4" t="s">
        <v>620</v>
      </c>
      <c r="B7" s="5" t="n">
        <v>-3669</v>
      </c>
    </row>
    <row r="8" spans="1:4">
      <c r="A8" s="4" t="s">
        <v>621</v>
      </c>
      <c r="B8" s="5" t="n">
        <v>31531</v>
      </c>
    </row>
    <row r="9" spans="1:4">
      <c r="A9" s="4" t="s">
        <v>622</v>
      </c>
      <c r="B9" s="5" t="n">
        <v>-6390</v>
      </c>
      <c r="C9" s="6" t="n">
        <v>-5184</v>
      </c>
    </row>
    <row r="10" spans="1:4">
      <c r="A10" s="4" t="s">
        <v>56</v>
      </c>
      <c r="B10" s="6" t="n">
        <v>25141</v>
      </c>
      <c r="C10" s="6" t="n">
        <v>27093</v>
      </c>
    </row>
    <row r="11" spans="1:4"/>
    <row r="12" spans="1:4">
      <c r="A12" s="4" t="s">
        <v>33</v>
      </c>
      <c r="B12" s="4" t="s">
        <v>69</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81</v>
      </c>
    </row>
    <row r="3" spans="1:3">
      <c r="A3" s="3" t="s">
        <v>92</v>
      </c>
    </row>
    <row r="4" spans="1:3">
      <c r="A4" s="4" t="s">
        <v>92</v>
      </c>
      <c r="B4" s="6" t="n">
        <v>542</v>
      </c>
      <c r="C4" s="6" t="n">
        <v>429</v>
      </c>
    </row>
    <row r="5" spans="1:3">
      <c r="A5" s="4" t="s">
        <v>572</v>
      </c>
    </row>
    <row r="6" spans="1:3">
      <c r="A6" s="3" t="s">
        <v>92</v>
      </c>
    </row>
    <row r="7" spans="1:3">
      <c r="A7" s="4" t="s">
        <v>92</v>
      </c>
      <c r="B7" s="5" t="n">
        <v>383</v>
      </c>
      <c r="C7" s="5" t="n">
        <v>242</v>
      </c>
    </row>
    <row r="8" spans="1:3">
      <c r="A8" s="4" t="s">
        <v>611</v>
      </c>
    </row>
    <row r="9" spans="1:3">
      <c r="A9" s="3" t="s">
        <v>92</v>
      </c>
    </row>
    <row r="10" spans="1:3">
      <c r="A10" s="4" t="s">
        <v>92</v>
      </c>
      <c r="B10" s="5" t="n">
        <v>158</v>
      </c>
      <c r="C10" s="5" t="n">
        <v>186</v>
      </c>
    </row>
    <row r="11" spans="1:3">
      <c r="A11" s="4" t="s">
        <v>289</v>
      </c>
    </row>
    <row r="12" spans="1:3">
      <c r="A12" s="3" t="s">
        <v>92</v>
      </c>
    </row>
    <row r="13" spans="1:3">
      <c r="A13" s="4" t="s">
        <v>92</v>
      </c>
      <c r="B13" s="6" t="n">
        <v>1</v>
      </c>
      <c r="C13"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624</v>
      </c>
      <c r="B1" s="2" t="s">
        <v>2</v>
      </c>
      <c r="C1" s="2" t="s">
        <v>32</v>
      </c>
      <c r="D1" s="2" t="s">
        <v>81</v>
      </c>
      <c r="E1" s="2" t="s">
        <v>566</v>
      </c>
      <c r="F1" s="2" t="s">
        <v>625</v>
      </c>
      <c r="G1" s="2" t="s">
        <v>626</v>
      </c>
    </row>
    <row r="2" spans="1:7">
      <c r="A2" s="3" t="s">
        <v>627</v>
      </c>
    </row>
    <row r="3" spans="1:7">
      <c r="A3" s="4" t="s">
        <v>628</v>
      </c>
      <c r="B3" s="5" t="n">
        <v>19426</v>
      </c>
      <c r="C3" s="5" t="n">
        <v>28489</v>
      </c>
    </row>
    <row r="4" spans="1:7">
      <c r="A4" s="4" t="s">
        <v>629</v>
      </c>
    </row>
    <row r="5" spans="1:7">
      <c r="A5" s="3" t="s">
        <v>627</v>
      </c>
    </row>
    <row r="6" spans="1:7">
      <c r="A6" s="4" t="s">
        <v>630</v>
      </c>
      <c r="G6" s="7" t="n">
        <v>66.2</v>
      </c>
    </row>
    <row r="7" spans="1:7">
      <c r="A7" s="4" t="s">
        <v>628</v>
      </c>
      <c r="G7" s="5" t="n">
        <v>9063</v>
      </c>
    </row>
    <row r="8" spans="1:7">
      <c r="A8" s="4" t="s">
        <v>631</v>
      </c>
    </row>
    <row r="9" spans="1:7">
      <c r="A9" s="3" t="s">
        <v>627</v>
      </c>
    </row>
    <row r="10" spans="1:7">
      <c r="A10" s="4" t="s">
        <v>630</v>
      </c>
      <c r="F10" s="7" t="n">
        <v>15.4</v>
      </c>
    </row>
    <row r="11" spans="1:7">
      <c r="A11" s="4" t="s">
        <v>628</v>
      </c>
      <c r="F11" s="5" t="n">
        <v>8249</v>
      </c>
    </row>
    <row r="12" spans="1:7">
      <c r="A12" s="4" t="s">
        <v>569</v>
      </c>
    </row>
    <row r="13" spans="1:7">
      <c r="A13" s="3" t="s">
        <v>627</v>
      </c>
    </row>
    <row r="14" spans="1:7">
      <c r="A14" s="4" t="s">
        <v>630</v>
      </c>
      <c r="E14" s="7" t="n">
        <v>23.69</v>
      </c>
    </row>
    <row r="15" spans="1:7">
      <c r="A15" s="4" t="s">
        <v>628</v>
      </c>
      <c r="E15" s="5" t="n">
        <v>6332</v>
      </c>
    </row>
    <row r="16" spans="1:7">
      <c r="A16" s="4" t="s">
        <v>571</v>
      </c>
    </row>
    <row r="17" spans="1:7">
      <c r="A17" s="3" t="s">
        <v>627</v>
      </c>
    </row>
    <row r="18" spans="1:7">
      <c r="A18" s="4" t="s">
        <v>630</v>
      </c>
      <c r="D18" s="7" t="n">
        <v>14.71</v>
      </c>
    </row>
    <row r="19" spans="1:7">
      <c r="A19" s="4" t="s">
        <v>628</v>
      </c>
      <c r="D19" s="5" t="n">
        <v>48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632</v>
      </c>
      <c r="B1" s="2" t="s">
        <v>633</v>
      </c>
    </row>
    <row r="2" spans="1:2">
      <c r="A2" s="3" t="s">
        <v>181</v>
      </c>
    </row>
    <row r="3" spans="1:2">
      <c r="A3" s="4" t="s">
        <v>634</v>
      </c>
      <c r="B3" s="10" t="n">
        <v>7.6</v>
      </c>
    </row>
    <row r="4" spans="1:2">
      <c r="A4" s="4" t="s">
        <v>635</v>
      </c>
      <c r="B4"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637</v>
      </c>
      <c r="D2" s="2" t="s">
        <v>638</v>
      </c>
    </row>
    <row r="3" spans="1:4">
      <c r="A3" s="4" t="s">
        <v>475</v>
      </c>
    </row>
    <row r="4" spans="1:4">
      <c r="A4" s="3" t="s">
        <v>639</v>
      </c>
    </row>
    <row r="5" spans="1:4">
      <c r="A5" s="4" t="s">
        <v>476</v>
      </c>
      <c r="B5" s="6" t="n">
        <v>0</v>
      </c>
    </row>
    <row r="6" spans="1:4">
      <c r="A6" s="4" t="s">
        <v>510</v>
      </c>
      <c r="B6" s="6" t="n">
        <v>0</v>
      </c>
    </row>
    <row r="7" spans="1:4">
      <c r="A7" s="4" t="s">
        <v>640</v>
      </c>
    </row>
    <row r="8" spans="1:4">
      <c r="A8" s="3" t="s">
        <v>639</v>
      </c>
    </row>
    <row r="9" spans="1:4">
      <c r="A9" s="4" t="s">
        <v>476</v>
      </c>
      <c r="D9" s="10" t="n">
        <v>0.1</v>
      </c>
    </row>
    <row r="10" spans="1:4">
      <c r="A10" s="4" t="s">
        <v>477</v>
      </c>
    </row>
    <row r="11" spans="1:4">
      <c r="A11" s="3" t="s">
        <v>639</v>
      </c>
    </row>
    <row r="12" spans="1:4">
      <c r="A12" s="4" t="s">
        <v>476</v>
      </c>
      <c r="C12" s="6"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41</v>
      </c>
      <c r="B1" s="2" t="s">
        <v>1</v>
      </c>
    </row>
    <row r="2" spans="1:2">
      <c r="B2" s="2" t="s">
        <v>2</v>
      </c>
    </row>
    <row r="3" spans="1:2">
      <c r="A3" s="4" t="s">
        <v>642</v>
      </c>
    </row>
    <row r="4" spans="1:2">
      <c r="A4" s="3" t="s">
        <v>643</v>
      </c>
    </row>
    <row r="5" spans="1:2">
      <c r="A5" s="4" t="s">
        <v>644</v>
      </c>
      <c r="B5" s="4" t="s">
        <v>6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15"/>
  </cols>
  <sheetData>
    <row r="1" spans="1:2">
      <c r="A1" s="1" t="s">
        <v>646</v>
      </c>
      <c r="B1" s="2" t="s">
        <v>1</v>
      </c>
    </row>
    <row r="2" spans="1:2">
      <c r="B2" s="2" t="s">
        <v>2</v>
      </c>
    </row>
    <row r="3" spans="1:2">
      <c r="A3" s="3" t="s">
        <v>643</v>
      </c>
    </row>
    <row r="4" spans="1:2">
      <c r="A4" s="4" t="s">
        <v>647</v>
      </c>
      <c r="B4" s="4" t="s">
        <v>648</v>
      </c>
    </row>
    <row r="5" spans="1:2">
      <c r="A5" s="4" t="s">
        <v>649</v>
      </c>
      <c r="B5" s="4" t="s">
        <v>650</v>
      </c>
    </row>
    <row r="6" spans="1:2">
      <c r="A6" s="4" t="s">
        <v>651</v>
      </c>
    </row>
    <row r="7" spans="1:2">
      <c r="A7" s="3" t="s">
        <v>643</v>
      </c>
    </row>
    <row r="8" spans="1:2">
      <c r="A8" s="4" t="s">
        <v>652</v>
      </c>
      <c r="B8" s="4" t="s">
        <v>429</v>
      </c>
    </row>
    <row r="9" spans="1:2">
      <c r="A9" s="4" t="s">
        <v>653</v>
      </c>
    </row>
    <row r="10" spans="1:2">
      <c r="A10" s="3" t="s">
        <v>643</v>
      </c>
    </row>
    <row r="11" spans="1:2">
      <c r="A11" s="4" t="s">
        <v>652</v>
      </c>
      <c r="B11" s="4" t="s">
        <v>6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55</v>
      </c>
      <c r="B1" s="2" t="s">
        <v>1</v>
      </c>
    </row>
    <row r="2" spans="1:3">
      <c r="B2" s="2" t="s">
        <v>2</v>
      </c>
      <c r="C2" s="2" t="s">
        <v>81</v>
      </c>
    </row>
    <row r="3" spans="1:3">
      <c r="A3" s="3" t="s">
        <v>656</v>
      </c>
    </row>
    <row r="4" spans="1:3">
      <c r="A4" s="4" t="s">
        <v>657</v>
      </c>
      <c r="B4" s="4" t="s">
        <v>658</v>
      </c>
      <c r="C4" s="4" t="s">
        <v>658</v>
      </c>
    </row>
    <row r="5" spans="1:3">
      <c r="A5" s="4" t="s">
        <v>659</v>
      </c>
      <c r="B5" s="4" t="s">
        <v>276</v>
      </c>
      <c r="C5" s="4" t="s">
        <v>660</v>
      </c>
    </row>
    <row r="6" spans="1:3">
      <c r="A6" s="4" t="s">
        <v>661</v>
      </c>
      <c r="B6" s="4" t="s">
        <v>662</v>
      </c>
      <c r="C6" s="4" t="s">
        <v>663</v>
      </c>
    </row>
    <row r="7" spans="1:3">
      <c r="A7" s="4" t="s">
        <v>664</v>
      </c>
      <c r="B7" s="4" t="s">
        <v>665</v>
      </c>
      <c r="C7" s="4" t="s">
        <v>6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667</v>
      </c>
      <c r="B1" s="2" t="s">
        <v>1</v>
      </c>
      <c r="D1" s="2" t="s">
        <v>128</v>
      </c>
    </row>
    <row r="2" spans="1:4">
      <c r="B2" s="2" t="s">
        <v>2</v>
      </c>
      <c r="C2" s="2" t="s">
        <v>81</v>
      </c>
      <c r="D2" s="2" t="s">
        <v>32</v>
      </c>
    </row>
    <row r="3" spans="1:4">
      <c r="A3" s="3" t="s">
        <v>643</v>
      </c>
    </row>
    <row r="4" spans="1:4">
      <c r="A4" s="4" t="s">
        <v>668</v>
      </c>
      <c r="B4" s="5" t="n">
        <v>1839623</v>
      </c>
    </row>
    <row r="5" spans="1:4">
      <c r="A5" s="4" t="s">
        <v>669</v>
      </c>
      <c r="B5" s="5" t="n">
        <v>138800</v>
      </c>
    </row>
    <row r="6" spans="1:4">
      <c r="A6" s="4" t="s">
        <v>670</v>
      </c>
      <c r="B6" s="5" t="n">
        <v>0</v>
      </c>
    </row>
    <row r="7" spans="1:4">
      <c r="A7" s="4" t="s">
        <v>671</v>
      </c>
      <c r="B7" s="5" t="n">
        <v>-17011</v>
      </c>
    </row>
    <row r="8" spans="1:4">
      <c r="A8" s="4" t="s">
        <v>672</v>
      </c>
      <c r="B8" s="5" t="n">
        <v>1961412</v>
      </c>
      <c r="D8" s="5" t="n">
        <v>1839623</v>
      </c>
    </row>
    <row r="9" spans="1:4">
      <c r="A9" s="4" t="s">
        <v>673</v>
      </c>
      <c r="B9" s="5" t="n">
        <v>1539655</v>
      </c>
    </row>
    <row r="10" spans="1:4">
      <c r="A10" s="4" t="s">
        <v>674</v>
      </c>
      <c r="B10" s="7" t="n">
        <v>20.42</v>
      </c>
    </row>
    <row r="11" spans="1:4">
      <c r="A11" s="4" t="s">
        <v>675</v>
      </c>
      <c r="B11" s="11" t="n">
        <v>21.28</v>
      </c>
    </row>
    <row r="12" spans="1:4">
      <c r="A12" s="4" t="s">
        <v>676</v>
      </c>
      <c r="B12" s="5" t="n">
        <v>147</v>
      </c>
    </row>
    <row r="13" spans="1:4">
      <c r="A13" s="4" t="s">
        <v>677</v>
      </c>
      <c r="B13" s="11" t="n">
        <v>19.39</v>
      </c>
      <c r="D13" s="7" t="n">
        <v>20.42</v>
      </c>
    </row>
    <row r="14" spans="1:4">
      <c r="A14" s="4" t="s">
        <v>678</v>
      </c>
      <c r="B14" s="7" t="n">
        <v>19.74</v>
      </c>
    </row>
    <row r="15" spans="1:4">
      <c r="A15" s="4" t="s">
        <v>679</v>
      </c>
      <c r="B15" s="4" t="s">
        <v>680</v>
      </c>
      <c r="D15" s="4" t="s">
        <v>681</v>
      </c>
    </row>
    <row r="16" spans="1:4">
      <c r="A16" s="4" t="s">
        <v>682</v>
      </c>
      <c r="B16" s="4" t="s">
        <v>683</v>
      </c>
    </row>
    <row r="17" spans="1:4">
      <c r="A17" s="4" t="s">
        <v>684</v>
      </c>
      <c r="B17" s="6" t="n">
        <v>17154</v>
      </c>
      <c r="D17" s="6" t="n">
        <v>26829</v>
      </c>
    </row>
    <row r="18" spans="1:4">
      <c r="A18" s="4" t="s">
        <v>685</v>
      </c>
      <c r="B18" s="6" t="n">
        <v>15682</v>
      </c>
    </row>
    <row r="19" spans="1:4">
      <c r="A19" s="4" t="s">
        <v>686</v>
      </c>
      <c r="C19" s="6" t="n">
        <v>200</v>
      </c>
    </row>
    <row r="20" spans="1:4">
      <c r="A20" s="4" t="s">
        <v>687</v>
      </c>
      <c r="B20" s="7" t="n">
        <v>16.3</v>
      </c>
      <c r="C20" s="7" t="n">
        <v>11.27</v>
      </c>
    </row>
    <row r="21" spans="1:4">
      <c r="A21" s="4" t="s">
        <v>688</v>
      </c>
      <c r="B21" s="6" t="n">
        <v>4000</v>
      </c>
    </row>
    <row r="22" spans="1:4">
      <c r="A22" s="4" t="s">
        <v>689</v>
      </c>
      <c r="B22" s="4" t="s">
        <v>6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1</v>
      </c>
      <c r="B1" s="2" t="s">
        <v>1</v>
      </c>
      <c r="D1" s="2" t="s">
        <v>128</v>
      </c>
    </row>
    <row r="2" spans="1:4">
      <c r="B2" s="2" t="s">
        <v>2</v>
      </c>
      <c r="C2" s="2" t="s">
        <v>81</v>
      </c>
      <c r="D2" s="2" t="s">
        <v>32</v>
      </c>
    </row>
    <row r="3" spans="1:4">
      <c r="A3" s="3" t="s">
        <v>643</v>
      </c>
    </row>
    <row r="4" spans="1:4">
      <c r="A4" s="4" t="s">
        <v>117</v>
      </c>
      <c r="B4" s="6" t="n">
        <v>1788</v>
      </c>
      <c r="C4" s="6" t="n">
        <v>1728</v>
      </c>
    </row>
    <row r="5" spans="1:4">
      <c r="A5" s="4" t="s">
        <v>692</v>
      </c>
    </row>
    <row r="6" spans="1:4">
      <c r="A6" s="3" t="s">
        <v>643</v>
      </c>
    </row>
    <row r="7" spans="1:4">
      <c r="A7" s="4" t="s">
        <v>688</v>
      </c>
      <c r="B7" s="6" t="n">
        <v>4000</v>
      </c>
    </row>
    <row r="8" spans="1:4">
      <c r="A8" s="4" t="s">
        <v>693</v>
      </c>
    </row>
    <row r="9" spans="1:4">
      <c r="A9" s="3" t="s">
        <v>643</v>
      </c>
    </row>
    <row r="10" spans="1:4">
      <c r="A10" s="4" t="s">
        <v>694</v>
      </c>
      <c r="B10" s="5" t="n">
        <v>0</v>
      </c>
      <c r="D10" s="5" t="n">
        <v>41250</v>
      </c>
    </row>
    <row r="11" spans="1:4">
      <c r="A11" s="4" t="s">
        <v>695</v>
      </c>
      <c r="D11" s="6" t="n">
        <v>200</v>
      </c>
    </row>
    <row r="12" spans="1:4">
      <c r="A12" s="4" t="s">
        <v>117</v>
      </c>
      <c r="D12" s="6" t="n">
        <v>200</v>
      </c>
    </row>
    <row r="13" spans="1:4">
      <c r="A13" s="4" t="s">
        <v>688</v>
      </c>
      <c r="B1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81</v>
      </c>
    </row>
    <row r="3" spans="1:3">
      <c r="A3" s="3" t="s">
        <v>697</v>
      </c>
    </row>
    <row r="4" spans="1:3">
      <c r="A4" s="4" t="s">
        <v>117</v>
      </c>
      <c r="B4" s="6" t="n">
        <v>1788</v>
      </c>
      <c r="C4" s="6" t="n">
        <v>1728</v>
      </c>
    </row>
    <row r="5" spans="1:3">
      <c r="A5" s="4" t="s">
        <v>87</v>
      </c>
    </row>
    <row r="6" spans="1:3">
      <c r="A6" s="3" t="s">
        <v>697</v>
      </c>
    </row>
    <row r="7" spans="1:3">
      <c r="A7" s="4" t="s">
        <v>117</v>
      </c>
      <c r="C7" s="5" t="n">
        <v>49</v>
      </c>
    </row>
    <row r="8" spans="1:3">
      <c r="A8" s="4" t="s">
        <v>88</v>
      </c>
    </row>
    <row r="9" spans="1:3">
      <c r="A9" s="3" t="s">
        <v>697</v>
      </c>
    </row>
    <row r="10" spans="1:3">
      <c r="A10" s="4" t="s">
        <v>117</v>
      </c>
      <c r="B10" s="6" t="n">
        <v>1788</v>
      </c>
      <c r="C10" s="6" t="n">
        <v>16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8</v>
      </c>
      <c r="B1" s="2" t="s">
        <v>699</v>
      </c>
      <c r="C1" s="2" t="s">
        <v>32</v>
      </c>
      <c r="D1" s="2" t="s">
        <v>2</v>
      </c>
      <c r="E1" s="2" t="s">
        <v>81</v>
      </c>
      <c r="F1" s="2" t="s">
        <v>32</v>
      </c>
    </row>
    <row r="2" spans="1:6">
      <c r="A2" s="3" t="s">
        <v>700</v>
      </c>
    </row>
    <row r="3" spans="1:6">
      <c r="A3" s="4" t="s">
        <v>701</v>
      </c>
      <c r="D3" s="6" t="n">
        <v>166</v>
      </c>
      <c r="E3" s="6" t="n">
        <v>376</v>
      </c>
    </row>
    <row r="4" spans="1:6">
      <c r="A4" s="4" t="s">
        <v>702</v>
      </c>
      <c r="C4" s="7" t="n">
        <v>0.05</v>
      </c>
      <c r="D4" s="7" t="n">
        <v>0.05</v>
      </c>
      <c r="F4" s="7" t="n">
        <v>0.05</v>
      </c>
    </row>
    <row r="5" spans="1:6">
      <c r="A5" s="4" t="s">
        <v>703</v>
      </c>
    </row>
    <row r="6" spans="1:6">
      <c r="A6" s="3" t="s">
        <v>700</v>
      </c>
    </row>
    <row r="7" spans="1:6">
      <c r="A7" s="4" t="s">
        <v>704</v>
      </c>
      <c r="B7" s="6" t="n">
        <v>22000</v>
      </c>
      <c r="C7" s="6" t="n">
        <v>22000</v>
      </c>
    </row>
    <row r="8" spans="1:6">
      <c r="A8" s="4" t="s">
        <v>701</v>
      </c>
      <c r="C8" s="5" t="n">
        <v>200</v>
      </c>
    </row>
    <row r="9" spans="1:6">
      <c r="A9" s="4" t="s">
        <v>705</v>
      </c>
      <c r="C9" s="6" t="n">
        <v>21800</v>
      </c>
    </row>
    <row r="10" spans="1:6">
      <c r="A10" s="4" t="s">
        <v>706</v>
      </c>
    </row>
    <row r="11" spans="1:6">
      <c r="A11" s="3" t="s">
        <v>700</v>
      </c>
    </row>
    <row r="12" spans="1:6">
      <c r="A12" s="4" t="s">
        <v>707</v>
      </c>
      <c r="D12" s="6" t="n">
        <v>18</v>
      </c>
    </row>
    <row r="13" spans="1:6">
      <c r="A13" s="4" t="s">
        <v>708</v>
      </c>
    </row>
    <row r="14" spans="1:6">
      <c r="A14" s="3" t="s">
        <v>700</v>
      </c>
    </row>
    <row r="15" spans="1:6">
      <c r="A15" s="4" t="s">
        <v>709</v>
      </c>
      <c r="C15" s="5" t="n">
        <v>1000000</v>
      </c>
    </row>
    <row r="16" spans="1:6">
      <c r="A16" s="4" t="s">
        <v>710</v>
      </c>
    </row>
    <row r="17" spans="1:6">
      <c r="A17" s="3" t="s">
        <v>700</v>
      </c>
    </row>
    <row r="18" spans="1:6">
      <c r="A18" s="4" t="s">
        <v>709</v>
      </c>
      <c r="C18" s="5" t="n">
        <v>845463</v>
      </c>
    </row>
    <row r="19" spans="1:6">
      <c r="A19" s="4" t="s">
        <v>711</v>
      </c>
      <c r="C19" s="6" t="n">
        <v>22</v>
      </c>
      <c r="F19" s="6" t="n">
        <v>22</v>
      </c>
    </row>
    <row r="20" spans="1:6">
      <c r="A20" s="4" t="s">
        <v>712</v>
      </c>
    </row>
    <row r="21" spans="1:6">
      <c r="A21" s="3" t="s">
        <v>700</v>
      </c>
    </row>
    <row r="22" spans="1:6">
      <c r="A22" s="4" t="s">
        <v>713</v>
      </c>
      <c r="F22" s="4" t="s">
        <v>714</v>
      </c>
    </row>
    <row r="23" spans="1:6">
      <c r="A23" s="4" t="s">
        <v>715</v>
      </c>
    </row>
    <row r="24" spans="1:6">
      <c r="A24" s="3" t="s">
        <v>700</v>
      </c>
    </row>
    <row r="25" spans="1:6">
      <c r="A25" s="4" t="s">
        <v>713</v>
      </c>
      <c r="C25" s="4" t="s">
        <v>716</v>
      </c>
      <c r="F25" s="4" t="s">
        <v>7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7</v>
      </c>
      <c r="B1" s="2" t="s">
        <v>412</v>
      </c>
      <c r="C1" s="2" t="s">
        <v>128</v>
      </c>
    </row>
    <row r="2" spans="1:4">
      <c r="B2" s="2" t="s">
        <v>718</v>
      </c>
      <c r="C2" s="2" t="s">
        <v>719</v>
      </c>
      <c r="D2" s="2" t="s">
        <v>425</v>
      </c>
    </row>
    <row r="3" spans="1:4">
      <c r="A3" s="4" t="s">
        <v>720</v>
      </c>
    </row>
    <row r="4" spans="1:4">
      <c r="A4" s="3" t="s">
        <v>700</v>
      </c>
    </row>
    <row r="5" spans="1:4">
      <c r="A5" s="4" t="s">
        <v>721</v>
      </c>
      <c r="C5" s="5" t="n">
        <v>1000</v>
      </c>
    </row>
    <row r="6" spans="1:4">
      <c r="A6" s="4" t="s">
        <v>722</v>
      </c>
    </row>
    <row r="7" spans="1:4">
      <c r="A7" s="3" t="s">
        <v>700</v>
      </c>
    </row>
    <row r="8" spans="1:4">
      <c r="A8" s="4" t="s">
        <v>723</v>
      </c>
      <c r="D8" s="5" t="n">
        <v>5003</v>
      </c>
    </row>
    <row r="9" spans="1:4">
      <c r="A9" s="4" t="s">
        <v>724</v>
      </c>
      <c r="C9" s="7" t="n">
        <v>4.03</v>
      </c>
    </row>
    <row r="10" spans="1:4">
      <c r="A10" s="4" t="s">
        <v>725</v>
      </c>
      <c r="B10" s="10" t="n">
        <v>5.6</v>
      </c>
    </row>
    <row r="11" spans="1:4">
      <c r="A11" s="4" t="s">
        <v>726</v>
      </c>
    </row>
    <row r="12" spans="1:4">
      <c r="A12" s="3" t="s">
        <v>700</v>
      </c>
    </row>
    <row r="13" spans="1:4">
      <c r="A13" s="4" t="s">
        <v>723</v>
      </c>
      <c r="C13" s="13" t="n">
        <v>1252.772</v>
      </c>
    </row>
    <row r="14" spans="1:4">
      <c r="A14" s="4" t="s">
        <v>724</v>
      </c>
      <c r="C14" s="6" t="n">
        <v>1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7"/>
  </cols>
  <sheetData>
    <row r="1" spans="1:2">
      <c r="A1" s="1" t="s">
        <v>727</v>
      </c>
      <c r="B1" s="2" t="s">
        <v>728</v>
      </c>
    </row>
    <row r="2" spans="1:2">
      <c r="A2" s="3" t="s">
        <v>700</v>
      </c>
    </row>
    <row r="3" spans="1:2">
      <c r="A3" s="4" t="s">
        <v>729</v>
      </c>
      <c r="B3" s="6" t="n">
        <v>30</v>
      </c>
    </row>
    <row r="4" spans="1:2">
      <c r="A4" s="4" t="s">
        <v>730</v>
      </c>
      <c r="B4" s="4" t="s">
        <v>601</v>
      </c>
    </row>
    <row r="5" spans="1:2">
      <c r="A5" s="4" t="s">
        <v>105</v>
      </c>
    </row>
    <row r="6" spans="1:2">
      <c r="A6" s="3" t="s">
        <v>700</v>
      </c>
    </row>
    <row r="7" spans="1:2">
      <c r="A7" s="4" t="s">
        <v>731</v>
      </c>
      <c r="B7"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2</v>
      </c>
      <c r="B1" s="2" t="s">
        <v>733</v>
      </c>
      <c r="C1" s="2" t="s">
        <v>2</v>
      </c>
    </row>
    <row r="2" spans="1:3">
      <c r="A2" s="4" t="s">
        <v>734</v>
      </c>
      <c r="B2" s="4" t="s">
        <v>276</v>
      </c>
    </row>
    <row r="3" spans="1:3">
      <c r="A3" s="4" t="s">
        <v>95</v>
      </c>
      <c r="C3" s="6" t="n">
        <v>1526</v>
      </c>
    </row>
    <row r="4" spans="1:3">
      <c r="A4" s="4" t="s">
        <v>735</v>
      </c>
      <c r="C4" s="5" t="n">
        <v>5500</v>
      </c>
    </row>
    <row r="5" spans="1:3">
      <c r="A5" s="4" t="s">
        <v>736</v>
      </c>
      <c r="C5" s="6" t="n">
        <v>0</v>
      </c>
    </row>
    <row r="6" spans="1:3">
      <c r="A6" s="4" t="s">
        <v>737</v>
      </c>
    </row>
    <row r="7" spans="1:3">
      <c r="A7" s="4" t="s">
        <v>738</v>
      </c>
      <c r="B7" s="4" t="s">
        <v>739</v>
      </c>
    </row>
    <row r="8" spans="1:3">
      <c r="A8" s="4" t="s">
        <v>740</v>
      </c>
    </row>
    <row r="9" spans="1:3">
      <c r="A9" s="4" t="s">
        <v>738</v>
      </c>
      <c r="B9" s="4" t="s">
        <v>7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42</v>
      </c>
      <c r="B1" s="2" t="s">
        <v>743</v>
      </c>
      <c r="C1" s="2" t="s">
        <v>744</v>
      </c>
      <c r="D1" s="2" t="s">
        <v>32</v>
      </c>
    </row>
    <row r="2" spans="1:4">
      <c r="A2" s="4" t="s">
        <v>745</v>
      </c>
    </row>
    <row r="3" spans="1:4">
      <c r="A3" s="3" t="s">
        <v>189</v>
      </c>
    </row>
    <row r="4" spans="1:4">
      <c r="A4" s="4" t="s">
        <v>713</v>
      </c>
      <c r="D4" s="4" t="s">
        <v>716</v>
      </c>
    </row>
    <row r="5" spans="1:4">
      <c r="A5" s="4" t="s">
        <v>746</v>
      </c>
    </row>
    <row r="6" spans="1:4">
      <c r="A6" s="3" t="s">
        <v>189</v>
      </c>
    </row>
    <row r="7" spans="1:4">
      <c r="A7" s="4" t="s">
        <v>747</v>
      </c>
      <c r="C7" s="4" t="s">
        <v>741</v>
      </c>
    </row>
    <row r="8" spans="1:4">
      <c r="A8" s="4" t="s">
        <v>748</v>
      </c>
    </row>
    <row r="9" spans="1:4">
      <c r="A9" s="3" t="s">
        <v>189</v>
      </c>
    </row>
    <row r="10" spans="1:4">
      <c r="A10" s="4" t="s">
        <v>713</v>
      </c>
      <c r="B10" s="4" t="s">
        <v>7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8:10:07Z</dcterms:created>
  <dcterms:modified xmlns:dcterms="http://purl.org/dc/terms/" xmlns:xsi="http://www.w3.org/2001/XMLSchema-instance" xsi:type="dcterms:W3CDTF">2020-05-05T08:10:07Z</dcterms:modified>
</cp:coreProperties>
</file>